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sheetId="7" state="visible" r:id="rId7"/>
    <sheet xmlns:r="http://schemas.openxmlformats.org/officeDocument/2006/relationships" name="2. OPERATIONS AND FINANCING" sheetId="8" state="visible" r:id="rId8"/>
    <sheet xmlns:r="http://schemas.openxmlformats.org/officeDocument/2006/relationships" name="3. REVISION OF PRIOR PERIOD FIN" sheetId="9" state="visible" r:id="rId9"/>
    <sheet xmlns:r="http://schemas.openxmlformats.org/officeDocument/2006/relationships" name="4. SUMMARY OF SIGNIFICANT ACCOU" sheetId="10" state="visible" r:id="rId10"/>
    <sheet xmlns:r="http://schemas.openxmlformats.org/officeDocument/2006/relationships" name="5. WARRANTS AND NON-EMPLOYEE OP" sheetId="11" state="visible" r:id="rId11"/>
    <sheet xmlns:r="http://schemas.openxmlformats.org/officeDocument/2006/relationships" name="6. PLANT, PROPERTY AND EQUIPMEN" sheetId="12" state="visible" r:id="rId12"/>
    <sheet xmlns:r="http://schemas.openxmlformats.org/officeDocument/2006/relationships" name="7. PATENTS" sheetId="13" state="visible" r:id="rId13"/>
    <sheet xmlns:r="http://schemas.openxmlformats.org/officeDocument/2006/relationships" name="8. NOTES PAYABLE" sheetId="14" state="visible" r:id="rId14"/>
    <sheet xmlns:r="http://schemas.openxmlformats.org/officeDocument/2006/relationships" name="9. INCOME TAXES" sheetId="15" state="visible" r:id="rId15"/>
    <sheet xmlns:r="http://schemas.openxmlformats.org/officeDocument/2006/relationships" name="10. STOCK COMPENSATION" sheetId="16" state="visible" r:id="rId16"/>
    <sheet xmlns:r="http://schemas.openxmlformats.org/officeDocument/2006/relationships" name="11. EMPLOYEE BENEFIT PLAN" sheetId="17" state="visible" r:id="rId17"/>
    <sheet xmlns:r="http://schemas.openxmlformats.org/officeDocument/2006/relationships" name="12. COMMITMENTS AND CONTINGENCI" sheetId="18" state="visible" r:id="rId18"/>
    <sheet xmlns:r="http://schemas.openxmlformats.org/officeDocument/2006/relationships" name="13. RELATED PARTY TRANSACTIONS" sheetId="19" state="visible" r:id="rId19"/>
    <sheet xmlns:r="http://schemas.openxmlformats.org/officeDocument/2006/relationships" name="14. STOCKHOLDERS EQUITY" sheetId="20" state="visible" r:id="rId20"/>
    <sheet xmlns:r="http://schemas.openxmlformats.org/officeDocument/2006/relationships" name="15. FAIR VALUE MEASUREMENTS" sheetId="21" state="visible" r:id="rId21"/>
    <sheet xmlns:r="http://schemas.openxmlformats.org/officeDocument/2006/relationships" name="16. NET LOSS PER COMMON SHARE" sheetId="22" state="visible" r:id="rId22"/>
    <sheet xmlns:r="http://schemas.openxmlformats.org/officeDocument/2006/relationships" name="17. SUBSEQUENT EVENTS" sheetId="23" state="visible" r:id="rId23"/>
    <sheet xmlns:r="http://schemas.openxmlformats.org/officeDocument/2006/relationships" name="4. SUMMARY OF SIGNIFICANT ACC_2" sheetId="24" state="visible" r:id="rId24"/>
    <sheet xmlns:r="http://schemas.openxmlformats.org/officeDocument/2006/relationships" name="3. REVISION OF PRIOR PERIOD F_2" sheetId="25" state="visible" r:id="rId25"/>
    <sheet xmlns:r="http://schemas.openxmlformats.org/officeDocument/2006/relationships" name="5. WARRANTS AND NON-EMPLOYEE _2" sheetId="26" state="visible" r:id="rId26"/>
    <sheet xmlns:r="http://schemas.openxmlformats.org/officeDocument/2006/relationships" name="6. PLANT, PROPERTY AND EQUIPM_2" sheetId="27" state="visible" r:id="rId27"/>
    <sheet xmlns:r="http://schemas.openxmlformats.org/officeDocument/2006/relationships" name="7. PATENTS (Tables)" sheetId="28" state="visible" r:id="rId28"/>
    <sheet xmlns:r="http://schemas.openxmlformats.org/officeDocument/2006/relationships" name="9. INCOME TAXES (Tables)" sheetId="29" state="visible" r:id="rId29"/>
    <sheet xmlns:r="http://schemas.openxmlformats.org/officeDocument/2006/relationships" name="10. STOCK COMPENSATION (Tables)" sheetId="30" state="visible" r:id="rId30"/>
    <sheet xmlns:r="http://schemas.openxmlformats.org/officeDocument/2006/relationships" name="12. COMMITMENTS AND CONTINGEN_2" sheetId="31" state="visible" r:id="rId31"/>
    <sheet xmlns:r="http://schemas.openxmlformats.org/officeDocument/2006/relationships" name="15. FAIR VALUE MEASUREMENTS (Ta" sheetId="32" state="visible" r:id="rId32"/>
    <sheet xmlns:r="http://schemas.openxmlformats.org/officeDocument/2006/relationships" name="16. NET LOSS PER COMMON SHARE (" sheetId="33" state="visible" r:id="rId33"/>
    <sheet xmlns:r="http://schemas.openxmlformats.org/officeDocument/2006/relationships" name="3. REVISION OF PRIOR PERIOD F_3" sheetId="34" state="visible" r:id="rId34"/>
    <sheet xmlns:r="http://schemas.openxmlformats.org/officeDocument/2006/relationships" name="4. SUMMARY OF SIGNIFICANT ACC_3" sheetId="35" state="visible" r:id="rId35"/>
    <sheet xmlns:r="http://schemas.openxmlformats.org/officeDocument/2006/relationships" name="5. WARRANTS AND NON-EMPLOYEE _3" sheetId="36" state="visible" r:id="rId36"/>
    <sheet xmlns:r="http://schemas.openxmlformats.org/officeDocument/2006/relationships" name="5. WARRANTS AND NON-EMPLOYEE _4" sheetId="37" state="visible" r:id="rId37"/>
    <sheet xmlns:r="http://schemas.openxmlformats.org/officeDocument/2006/relationships" name="5. WARRANTS AND NON-EMPLOYEE _5" sheetId="38" state="visible" r:id="rId38"/>
    <sheet xmlns:r="http://schemas.openxmlformats.org/officeDocument/2006/relationships" name="5. WARRANTS AND NON-EMPLOYEE _6" sheetId="39" state="visible" r:id="rId39"/>
    <sheet xmlns:r="http://schemas.openxmlformats.org/officeDocument/2006/relationships" name="6. PLANT, PROPERTY AND EQUIPM_3" sheetId="40" state="visible" r:id="rId40"/>
    <sheet xmlns:r="http://schemas.openxmlformats.org/officeDocument/2006/relationships" name="6. PLANT, PROPERTY AND EQUIPM_4" sheetId="41" state="visible" r:id="rId41"/>
    <sheet xmlns:r="http://schemas.openxmlformats.org/officeDocument/2006/relationships" name="7. PATENTS (Details)" sheetId="42" state="visible" r:id="rId42"/>
    <sheet xmlns:r="http://schemas.openxmlformats.org/officeDocument/2006/relationships" name="7. PATENTS (Details 1)" sheetId="43" state="visible" r:id="rId43"/>
    <sheet xmlns:r="http://schemas.openxmlformats.org/officeDocument/2006/relationships" name="7. PATENTS (Details Narrative)" sheetId="44" state="visible" r:id="rId44"/>
    <sheet xmlns:r="http://schemas.openxmlformats.org/officeDocument/2006/relationships" name="9. INCOME TAXES (Details)" sheetId="45" state="visible" r:id="rId45"/>
    <sheet xmlns:r="http://schemas.openxmlformats.org/officeDocument/2006/relationships" name="9. INCOME TAXES (Details 1)" sheetId="46" state="visible" r:id="rId46"/>
    <sheet xmlns:r="http://schemas.openxmlformats.org/officeDocument/2006/relationships" name="10. STOCK COMPENSATION (Details" sheetId="47" state="visible" r:id="rId47"/>
    <sheet xmlns:r="http://schemas.openxmlformats.org/officeDocument/2006/relationships" name="10. STOCK COMPENSATION (Detai_2" sheetId="48" state="visible" r:id="rId48"/>
    <sheet xmlns:r="http://schemas.openxmlformats.org/officeDocument/2006/relationships" name="10. STOCK COMPENSATION (Detai_3" sheetId="49" state="visible" r:id="rId49"/>
    <sheet xmlns:r="http://schemas.openxmlformats.org/officeDocument/2006/relationships" name="10. STOCK COMPENSATION (Detai_4" sheetId="50" state="visible" r:id="rId50"/>
    <sheet xmlns:r="http://schemas.openxmlformats.org/officeDocument/2006/relationships" name="10. STOCK COMPENSATION (Detai_5" sheetId="51" state="visible" r:id="rId51"/>
    <sheet xmlns:r="http://schemas.openxmlformats.org/officeDocument/2006/relationships" name="10. STOCK COMPENSATION (Detai_6" sheetId="52" state="visible" r:id="rId52"/>
    <sheet xmlns:r="http://schemas.openxmlformats.org/officeDocument/2006/relationships" name="11. EMPLOYEE BENEFIT PLAN (Deta" sheetId="53" state="visible" r:id="rId53"/>
    <sheet xmlns:r="http://schemas.openxmlformats.org/officeDocument/2006/relationships" name="12. COMMITMENTS AND CONTINGEN_3" sheetId="54" state="visible" r:id="rId54"/>
    <sheet xmlns:r="http://schemas.openxmlformats.org/officeDocument/2006/relationships" name="12. COMMITMENTS AND CONTINGEN_4" sheetId="55" state="visible" r:id="rId55"/>
    <sheet xmlns:r="http://schemas.openxmlformats.org/officeDocument/2006/relationships" name="12. COMMITMENTS AND CONTINGEN_5" sheetId="56" state="visible" r:id="rId56"/>
    <sheet xmlns:r="http://schemas.openxmlformats.org/officeDocument/2006/relationships" name="15. FAIR VALUE MEASUREMENTS (De" sheetId="57" state="visible" r:id="rId57"/>
    <sheet xmlns:r="http://schemas.openxmlformats.org/officeDocument/2006/relationships" name="15. FAIR VALUE MEASUREMENTS (_2" sheetId="58" state="visible" r:id="rId58"/>
    <sheet xmlns:r="http://schemas.openxmlformats.org/officeDocument/2006/relationships" name="16. NET LOSS PER COMMON SHARE_2" sheetId="59" state="visible" r:id="rId59"/>
    <sheet xmlns:r="http://schemas.openxmlformats.org/officeDocument/2006/relationships" name="16. NET LOSS PER COMMON SHARE_3" sheetId="60" state="visible" r:id="rId60"/>
  </sheets>
  <definedNames/>
  <calcPr calcId="124519" fullCalcOnLoad="1"/>
</workbook>
</file>

<file path=xl/sharedStrings.xml><?xml version="1.0" encoding="utf-8"?>
<sst xmlns="http://schemas.openxmlformats.org/spreadsheetml/2006/main" uniqueCount="578">
  <si>
    <t>Document and Entity Information - USD ($)</t>
  </si>
  <si>
    <t>12 Months Ended</t>
  </si>
  <si>
    <t>Sep. 30, 2019</t>
  </si>
  <si>
    <t>Dec. 11, 2019</t>
  </si>
  <si>
    <t>Mar. 31, 2019</t>
  </si>
  <si>
    <t>Document And Entity Information</t>
  </si>
  <si>
    <t>Entity Registrant Name</t>
  </si>
  <si>
    <t>CEL SCI CORP</t>
  </si>
  <si>
    <t>Entity Central Index Key</t>
  </si>
  <si>
    <t>0000725363</t>
  </si>
  <si>
    <t>Document Type</t>
  </si>
  <si>
    <t>10-K/A</t>
  </si>
  <si>
    <t>Document Period End Date</t>
  </si>
  <si>
    <t>Sep. 30,
		2019</t>
  </si>
  <si>
    <t>Amendment Flag</t>
  </si>
  <si>
    <t>true</t>
  </si>
  <si>
    <t>Amendment Description</t>
  </si>
  <si>
    <t>To update the EDGAR document</t>
  </si>
  <si>
    <t>Current Fiscal Year End Date</t>
  </si>
  <si>
    <t>--09-30</t>
  </si>
  <si>
    <t>Is Entity a Well-known Seasoned Issuer?</t>
  </si>
  <si>
    <t>No</t>
  </si>
  <si>
    <t>Is Entity a Voluntary Filer?</t>
  </si>
  <si>
    <t>Is Entity's Reporting Status Current?</t>
  </si>
  <si>
    <t>Yes</t>
  </si>
  <si>
    <t>Entity Filer Category</t>
  </si>
  <si>
    <t>Accelerated Filer</t>
  </si>
  <si>
    <t>Entity Emerging Growth Company</t>
  </si>
  <si>
    <t>false</t>
  </si>
  <si>
    <t>Entity Small Business</t>
  </si>
  <si>
    <t>Entity Shell Company</t>
  </si>
  <si>
    <t>Entity Common Stock, Shares Outstanding</t>
  </si>
  <si>
    <t>Entity Public Float</t>
  </si>
  <si>
    <t>Document Fiscal Period Focus</t>
  </si>
  <si>
    <t>FY</t>
  </si>
  <si>
    <t>Document Fiscal Year Focus</t>
  </si>
  <si>
    <t>2019</t>
  </si>
  <si>
    <t>BALANCE SHEETS - USD ($)</t>
  </si>
  <si>
    <t>Sep. 30, 2018</t>
  </si>
  <si>
    <t>CURRENT ASSETS:</t>
  </si>
  <si>
    <t>Cash and cash equivalents</t>
  </si>
  <si>
    <t>Receivables</t>
  </si>
  <si>
    <t>Prepaid expenses</t>
  </si>
  <si>
    <t>Inventory used for R&amp;D and manufacturing</t>
  </si>
  <si>
    <t>Total current assets</t>
  </si>
  <si>
    <t>Plant, property and equipment</t>
  </si>
  <si>
    <t>Patent costs, net</t>
  </si>
  <si>
    <t>Deposits</t>
  </si>
  <si>
    <t>Total Assets</t>
  </si>
  <si>
    <t>CURRENT LIABILITIES:</t>
  </si>
  <si>
    <t>Accounts payable</t>
  </si>
  <si>
    <t>Accrued expenses</t>
  </si>
  <si>
    <t>Due to employees</t>
  </si>
  <si>
    <t>Derivative instruments, current portion</t>
  </si>
  <si>
    <t>Other current liabilities</t>
  </si>
  <si>
    <t>Total current liabilities</t>
  </si>
  <si>
    <t>Derivative instruments, net of current portion</t>
  </si>
  <si>
    <t>Lease liability</t>
  </si>
  <si>
    <t>Deferred revenue</t>
  </si>
  <si>
    <t>Other liabilities</t>
  </si>
  <si>
    <t>Total liabilities</t>
  </si>
  <si>
    <t>COMMITMENTS AND CONTINGENCIES</t>
  </si>
  <si>
    <t xml:space="preserve"> </t>
  </si>
  <si>
    <t>STOCKHOLDERS' EQUITY</t>
  </si>
  <si>
    <t>Preferred stock, $.01 par value- 200,000 shares authorized; -0- shares issued and outstanding</t>
  </si>
  <si>
    <t>Common stock, $.01 par value - 600,000,000 shares authorized; 35,231,776 and 28,034,487 shares issued and outstanding at September 30, 2019 and 2018, respectively</t>
  </si>
  <si>
    <t>Additional paid-in capital</t>
  </si>
  <si>
    <t>Accumulated deficit</t>
  </si>
  <si>
    <t>Total stockholders' equity</t>
  </si>
  <si>
    <t>TOTAL LIABILITIES AND STOCKHOLDERS' EQUITY</t>
  </si>
  <si>
    <t>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Income Statement [Abstract]</t>
  </si>
  <si>
    <t>Grant income</t>
  </si>
  <si>
    <t>OPERATING EXPENSES:</t>
  </si>
  <si>
    <t>Research and development</t>
  </si>
  <si>
    <t>General &amp; administrative</t>
  </si>
  <si>
    <t>Total operating expenses</t>
  </si>
  <si>
    <t>OPERATING LOSS</t>
  </si>
  <si>
    <t>Other income</t>
  </si>
  <si>
    <t>Loss on derivative instruments</t>
  </si>
  <si>
    <t>Other non-operating gain (loss)</t>
  </si>
  <si>
    <t>Interest expense, net</t>
  </si>
  <si>
    <t>Net loss</t>
  </si>
  <si>
    <t>Modification of warrants</t>
  </si>
  <si>
    <t>Net loss available to common shareholders</t>
  </si>
  <si>
    <t>NET LOSS PER COMMON SHARE</t>
  </si>
  <si>
    <t>BASIC</t>
  </si>
  <si>
    <t>DILUTED</t>
  </si>
  <si>
    <t>WEIGHTED AVERAGE COMMON SHARES OUTSTANDING</t>
  </si>
  <si>
    <t>STATEMENTS OF STOCKHOLDERS' EQUITY - USD ($)</t>
  </si>
  <si>
    <t>Common Stock</t>
  </si>
  <si>
    <t>Additional Paid-In Capital</t>
  </si>
  <si>
    <t>Accumulated Deficit</t>
  </si>
  <si>
    <t>Total</t>
  </si>
  <si>
    <t>BALANCE at Sep. 30, 2017</t>
  </si>
  <si>
    <t>BALANCE, Shares at Sep. 30, 2017</t>
  </si>
  <si>
    <t>Sale of common stock</t>
  </si>
  <si>
    <t>Sale of common stock, Shares</t>
  </si>
  <si>
    <t>Warrant exercises</t>
  </si>
  <si>
    <t>Warrant exercises, shares</t>
  </si>
  <si>
    <t>Warrants issued with notes payable</t>
  </si>
  <si>
    <t>401(k) contributions paid in common stock</t>
  </si>
  <si>
    <t>401(k) contributions paid in common stock, Shares</t>
  </si>
  <si>
    <t>Conversion of notes payable to common stock</t>
  </si>
  <si>
    <t>Conversion of notes payable to common stock, Shares</t>
  </si>
  <si>
    <t>Stock issued to nonemployees for service</t>
  </si>
  <si>
    <t>Stock issued to nonemployees for service, Shares</t>
  </si>
  <si>
    <t>Shares issued for settlement of clinical research costs</t>
  </si>
  <si>
    <t>Shares issued for settlement of clinical research costs, shares</t>
  </si>
  <si>
    <t>Equity based compensation - employees</t>
  </si>
  <si>
    <t>Purchase of stock by officers and directors</t>
  </si>
  <si>
    <t>Stock issuance cost</t>
  </si>
  <si>
    <t>BALANCE at Sep. 30, 2018</t>
  </si>
  <si>
    <t>BALANCE, Shares at Sep. 30, 2018</t>
  </si>
  <si>
    <t>Equity based compensation - employees, Shares</t>
  </si>
  <si>
    <t>Option exercises</t>
  </si>
  <si>
    <t>Option exercises, Shares</t>
  </si>
  <si>
    <t>BALANCE at Sep. 30, 2019</t>
  </si>
  <si>
    <t>BALANCE, Shares at Sep. 30, 2019</t>
  </si>
  <si>
    <t>STATEMENTS OF CASH FLOWS - USD ($)</t>
  </si>
  <si>
    <t>CASH FLOWS FROM OPERATING ACTIVITIES:</t>
  </si>
  <si>
    <t>Adjustments to reconcile net loss to net cash used in operating activities:</t>
  </si>
  <si>
    <t>Depreciation and amortization</t>
  </si>
  <si>
    <t>Share based payments for services</t>
  </si>
  <si>
    <t>Share-based payments for interest</t>
  </si>
  <si>
    <t>Equity based compensation</t>
  </si>
  <si>
    <t>Common stock contributed to 401(k) plan</t>
  </si>
  <si>
    <t>Loss prepaid research and development</t>
  </si>
  <si>
    <t>Amortization of debt discount</t>
  </si>
  <si>
    <t>Inducement expense</t>
  </si>
  <si>
    <t>Capitalized lease interest</t>
  </si>
  <si>
    <t>(Increase)/decrease in assets:</t>
  </si>
  <si>
    <t>Increase/(decrease) in liabilities:</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roceeds from the purchase of stock by officers and directors</t>
  </si>
  <si>
    <t>Payments of stock issuance costs</t>
  </si>
  <si>
    <t>Proceeds from exercise of warrants</t>
  </si>
  <si>
    <t>Payments on obligations under capital lease</t>
  </si>
  <si>
    <t>Net cash provided by financing activities</t>
  </si>
  <si>
    <t>NET (DECREASE) INCREASE IN CASH AND CASH EQUIVALENTS</t>
  </si>
  <si>
    <t>CASH AND CASH EQUIVALENTS, BEGINNING OF YEAR</t>
  </si>
  <si>
    <t>CASH AND CASH EQUIVALENTS, END OF YEAR</t>
  </si>
  <si>
    <t>SUPPLEMENTAL SCHEDULE OF NON-CASH INVESTING AND FINANCING ACTIVITIES:</t>
  </si>
  <si>
    <t>Plant, property and equipment purchases included in accounts payable</t>
  </si>
  <si>
    <t>Prepaid amount under consulting services paid with issuance of common stock</t>
  </si>
  <si>
    <t>Exercise of derivative liabilities</t>
  </si>
  <si>
    <t>Lease payments included in accounts payable at year end</t>
  </si>
  <si>
    <t>Stock issuance costs included in current liabilities</t>
  </si>
  <si>
    <t>Cash paid for interest expense</t>
  </si>
  <si>
    <t>1. ORGANIZATION</t>
  </si>
  <si>
    <t>Organization, Consolidation and Presentation of Financial Statements [Abstract]</t>
  </si>
  <si>
    <t>CEL-SCI Corporation (the Company) was incorporated on
March 22, 1983, in the state of Colorado, to finance research and development in biomedical science and ultimately to engage in
marketing and selling products. The Company is focused on finding the best way to activate
the immune system to fight cancer and infectious diseases. Its lead investigational therapy, Multikine® (Leukocyte Interleukin,
Injection), is currently in a pivotal Phase 3 clinical trial involving head and neck cancer, for which the Company has received
Orphan Drug Status from the United States Food and Drug Administration (FDA). The study was fully enrolled with 928 patients in
September 2016. Currently the Company is waiting for the occurrence of 298 events (deaths) in the two main groups to determine
final results. If the primary endpoint of this global study is achieved, the Company expects to use the results to support applications
to regulatory agencies around the world for worldwide commercial marketing approvals for Multikine for neoadjuvant therapy in patients
with squamous cell carcinoma of the head and neck. The Company’s investigational immune therapy, Multikine,
is being used in a different way than other immune therapy is usually used. It is given before any other therapy has been administered
because that is when the immune system is thought to be strongest. . i The Company is also investigating a different peptide-based
immunotherapy as a vaccine for Rheumatoid Arthritis. The Company was awarded a Phase 2 Small Business Innovation Research (SBIR)
grant in the amount of $1.5 million from the National Institutes of Health (NIH) in September 2017. This grant provides funding
to allow the Company to advance its first LEAPS product candidate for Rheumatoid Arthritis towards an Investigational New Drug
(IND) application, by funding GMP manufacturing, IND enabling studies, and additional mechanism of action studies.</t>
  </si>
  <si>
    <t>2. OPERATIONS AND FINANCING</t>
  </si>
  <si>
    <t>Operations And Financing</t>
  </si>
  <si>
    <t xml:space="preserve">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securities.
The Company will be required to raise additional capital or find additional long-term financing in order to continue with its research
efforts. To date, the Company has not generated any revenue from product sales. As a result, the Company has been dependent
upon the proceeds from the sale of its securities to meet all of its liquidity and capital requirements and anticipates having
to do so in the future. During fiscal year 2019 and 2018, the Company received net proceeds of approximately $14.8 million and
$21.4 million, respectively, through the sale of stock and the exercise of warrants and options. The ability of the Company to
complete the necessary clinical trials and obtain FDA approval for the sale of products to be developed on a commercial basis is
uncertain. Ultimately, the Company must complete the development of its products, obtain the appropriate regulatory approvals and
obtain sufficient revenues to support its cost structure. The Company is currently in the final stages of its large
multi-national Phase 3 clinical trial for head and neck cancer with its partners TEVA Pharmaceuticals and Orient Europharma. To
finance the study beyond the next twelve months, the Company plans to raise additional capital in the form of warrant exercises,
corporate partnerships, debt and/or equity financings. The Company believes that it will be able to obtain additional financing
because it has done so consistently in the past and because Multikine is a product in the Phase 3 clinical trial stage.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such time as it is able to raise the required funding. The financial statements have been prepared assuming that
the Company will continue as a going concern, but due to the Company’s recurring losses from operations and future liquidity
needs, there is substantial doubt about the Company’s ability to continue as a going concern. The financial statements do
not include any adjustments that might result from the outcome of this uncertainty. Since the Company launched its Phase 3 clinical trial
for Multikine, the Company has incurred expenses of approximately $55.8 million as of September 30, 2019 on direct costs for the
Phase 3 clinical trial. The Company estimates it will incur additional expenses of approximately $4.5 million for the remainder
of the Phase 3 clinical trial. It should be noted that this estimate is based only on the information currently available
from the Clinical Research Organizations responsible for managing the Phase 3 clinical trial and does not include other related
costs, e.g., the manufacturing of the drug. This number may be affected by the rate of death accumulation in the study, foreign
currency exchange rates and many other factors, some of which cannot be foreseen today. It is therefore possible that the cost
of the Phase 3 clinical trial will be higher than currently estimated. Nine hundred twenty-eight (928) head and neck cancer patients
have been enrolled and have completed treatment in the Phase 3 study. The study’s primary end point is a 10% increase in
overall survival of patients between the two main comparator groups in favor of the group receiving the Multikine treatment regimen.
The determination if the study end point is met will occur when there are a total of 298 deaths in those two groups. On October 31, 2013, the Company commenced arbitration
proceedings against inVentiv Health Clinical, LLC, or inVentiv, its former clinical research organization (CRO), and now part of
Syneos Health. The arbitration claim, initiated under the Commercial Rules of the American Arbitration Association, alleged (i)
breach of contract, (ii) fraud in the inducement, and (iii) common law fraud. On June 25, 2018, the arbitrator ruled that inVentiv
materially breached its contract with the Company and denied inVentiv all but one of its counterclaims ($429,649 for certain unpaid
invoices) against the Company. The arbitrator awarded the Company $2,917,834 in damages. This is a final and binding decision and
to the Company’s knowledge, marks the first ever decision in favor of a pharmaceutical/biomedical company against a CRO for
breach of contract. However, pursuant to the terms of an agreement with an affiliate of Lake Whillans Litigation Finance, LLC,
a firm that produced partial funding for the legal expenses incurred by the Company in the arbitration proceedings, all amounts
received from inVentiv by virtue of the arbitration award were paid to Lake Whillans Litigation Finance. As a result of the arbitrator’s
ruling, during the year ended September 30, 2018, the Company wrote off approximately $471,000, which will no longer be realized. </t>
  </si>
  <si>
    <t>3. REVISION OF PRIOR PERIOD FINANCIAL STATEMENTS FOR CORRECTION OF IMMATERIAL ERRORS</t>
  </si>
  <si>
    <t>Revision Of Prior Period Financial Statements For Correction Of Immaterial Errors</t>
  </si>
  <si>
    <t>Revision of prior period finacial statements for Correction of Immaterial Errors</t>
  </si>
  <si>
    <t xml:space="preserve">3. Revision of prior period financial
statements for Correction of Immaterial Errors- In November 2019, CEL-SCI discovered
an error in the classification of certain employee compensation on the statement of operations. Costs associated with employees
considered to be in the research and development function of the business were incorrectly classified as general and administrative
costs. The total amount of expenses recorded is not impacted by this error. This misclassification has no impact on the earnings
of CEL-SCI or its financial position. The error does not impact total compensation costs, total operating costs, net operating
loss, net loss, net loss per share, cash flows or stockholders’ deficit. Employee related expenses of approximately
$1.5 million were incorrectly recorded as general and administrative expenses and should have been recorded as research and development
expenses in the prior year. Prior year amounts have been revised in the current year financial statements to reflect this
change.
Year ended 9/30/2018
Originally Reported Reclassification Corrected
Operating Expenses
Research and development $ 9,400,306 $ 1,514,225 $10,914,531
General and administrative 7,848,496 (1,514,225) 6,334,271
Total Operating Expenses $ 17,248,802 $ - $17,248,802 </t>
  </si>
  <si>
    <t>4. SUMMARY OF SIGNIFICANT ACCOUNTING POLICIES</t>
  </si>
  <si>
    <t>Accounting Policies [Abstract]</t>
  </si>
  <si>
    <t>Cash and Cash Equivalents Prepaid Expenses Inventory Deposits Plant, property and equipment Patents Leases – Deferred Rent Derivative Instruments Grant Income Research and Development Costs Net Loss Per Common Share Concentration of Credit Risk Income Taxes Use of Estimates Fair Value Measurements Stock-Based Compensation Equity instruments issued to non-employees are accounted
for in accordance with ASC 505-50, “Equity-Based Payments to Non-Employees.” Accordingly, compensation is recognized
when goods or services are received and may be measured using the Black-Scholes valuation model, based on the type of award. The
Black-Scholes model requires various judgmental assumptions regarding the fair value of the equity instruments at the measurement
date and the expected life of the options. The Company has Incentive Stock Option Plans, Non-Qualified
Stock Options Plans, a Stock Compensation Plan,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ver which options granted
are expected to be outstanding and has been determined using an analysis of historical exercise behavior. Forfeitures of awards
are recognized as they occu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or market conditions and meets the classification of equity awards. These awards
were measured at fair market value on the grant-dates for issuances where the attainment of performance criteria is probable and
at fair value on the grant-dates using a Monte Carlo simulation for issuances where the attainment of performance criteria is uncertain.
The total compensation cost will be expensed over the estimated requisite service period. Recent Accounting Pronouncements In June 2018, the Financial Accounting Standards Board
("FASB") issued ASU 2018-07, Compensation—Stock Compensation (Topic 718 grant date grantor grantee In February 2016, the FASB issued ASU 2016-02, Leases,
which will require most leases (with the exception of leases with terms of less than one year) to be recognized on the balance
sheet as a right-of-use asset and a lease liability. Leases will be classified as operating or financing. Operating
leases are expensed using the straight-line method whereas financing leases will be treated similarly to a capital lease under
the current standard. The new standard ASU 2016-02 is effective for fiscal years and interim periods, within those fiscal
years, beginning after December 15, 2018, but early adoption is permitted. The Company is currently evaluating the effect of
the new standard on its financial statements and related disclosures. In July 2018, the FASB issued ASU No. 2018-11, Leases (Topic
842): Targeted Improvements which allows entities to initially apply the new leases standard at the adoption date and recognize
a cumulative-effect adjustment to the opening balance of retained earnings in the period of adoption. ASU 2016-02 also requires
expanded financial statement disclosures on leasing activities. These changes will become effective for the Company on October
1, 2019. The new lease guidance as codified in ASC 842, provides
for several optional practical expedients in transition. The Company will adopt the following practical expedients:
● The optional transition method set forth in ASU 2018-11 noted above – Upon adopting the standard effective October 1, 2019, the Company will recognize a cumulative-effect adjustment to the opening balance of retained earnings without recasting comparative periods.
● The election to apply a “package of practical expedients,” which allows management to not reassess whether any expired or existing contracts are or contain leases under the new standard, or to reassess prior conclusions on lease identification, lease classification and the recording of initial direct costs. As required, these practical expedients must be elected as a package and must be applied to all leases.
● The option not to separate lease and non-lease components within the lease and account for all lease components as a single lease component. The Company estimates the impact of adopting ASC
842 on October 1, 2019 will be to record a $13.1 million right-to-use asset, to decrease property and equipment by
approximately $13.4 million and to increase lease liabilities by approximately $0.3. This will result in an approximate $0.6
million adjustment to opening retained earnings as of October 1, 2019. Management is evaluating the appropriate lease
classification and expects to complete this evaluation by the end of the first quarter of fiscal year 2020. The adoption of ASC
842 is not expected to result in significant changes to the Company’s statements of operations or cash flows. The Company has considered all other recently issued accounting
pronouncements and does not believe the adoption of such pronouncements will have a material impact on its financial statements.</t>
  </si>
  <si>
    <t>5. WARRANTS AND NON-EMPLOYEE OPTIONS</t>
  </si>
  <si>
    <t>Derivative Instruments and Hedging Activities Disclosure [Abstract]</t>
  </si>
  <si>
    <t xml:space="preserve">The following warrants and non-employee options are outstanding
at September 30, 2019:
Warrant Issue Date
Shares Issuable upon Exercise of Warrants Exercise Price
Expiration
Date
Series N 8/18/2008 $ 85,339 $ 3.00 2/18/2020
Series V 5/28/2015 810,127 $ 19.75 5/28/2020
Series UU 6/11/2018 154,810 $ 2.80 6/11/2020
Series W 10/28/2015 688,930 $ 16.75 10/28/2020
Series X 1/13/2016 120,000 $ 9.25 1/13/2021
Series Y 2/15/2016 26,000 $ 12.00 2/15/2021
Series ZZ 5/23/2016 20,000 $ 13.75 5/18/2021
Series BB 8/26/2016 16,000 $ 13.75 8/22/2021
Series Z 5/23/2016 264,000 $ 13.75 11/23/2021
Series FF 12/8/2016 68,048 $ 3.91 12/1/2021
Series CC 12/8/2016 277,463 $ 5.00 12/8/2021
Series HH 2/23/2017 6,500 $ 3.13 2/16/2022
Series AA 8/26/2016 200,000 $ 13.75 2/22/2022
Series JJ 3/14/2017 9,450 $ 3.13 3/8/2022
Series LL 4/30/2017 26,398 $ 3.59 4/30/2022
Series MM 6/22/2017 893,491 $ 1.86 6/22/2022
Series NN 7/24/2017 473,798 $ 2.52 7/24/2022
Series OO 7/31/2017 50,000 $ 2.52 7/31/2022
Series RR 10/30/2017 457,116 $ 1.65 10/30/2022
Series SS 12/19/2017 482,644 $ 2.09 12/18/2022
Series TT 2/5/2018 559,689 $ 2.24 2/5/2023
Series VV 7/2/2018 82,500 $ 1.75 1/2/2024
Consultants 7/28/17 10,000 $ 2.18 7/27/2027 The following warrants and non-employee options were outstanding
at September 30, 2018:
Warrant Issue Date Shares Issuable upon Exercise of Warrants Exercise Price
Expiration
Date
Series S 10/11/13- 10/24/14 327,729 $ 31.25 10/11/2018
Series DD 12/8/2016 1,360,960 $ 4.50 12/10/2018
Series EE 12/8/2016 1,360,960 $ 4.50 12/10/2018
Series N 8/18/2008 85,339 $ 3.00 2/18/2020
Series V 5/28/2015 810,127 $ 19.75 5/28/2020
Series UU 6/11/2018 187,562 $ 2.80 6/11/2020
Series W 10/28/2015 688,930 $ 16.75 10/28/2020
Series X 1/13/2016 120,000 $ 9.25 1/13/2021
Series Y 2/15/2016 26,000 $ 12.00 2/15/2021
Series ZZ 5/23/2016 20,000 $ 13.75 5/18/2021
Series BB 8/26/2016 16,000 $ 13.75 8/22/2021
Series Z 5/23/2016 264,000 $ 13.75 11/23/2021
Series FF 12/8/2016 68,048 $ 3.91 12/1/2021
Series CC 12/8/2016 680,480 $ 5.00 12/8/2021
Series HH 2/23/2017 20,000 $ 3.13 2/16/2022
Series AA 8/26/2016 200,000 $ 13.75 2/22/2022
Series JJ 3/14/2017 30,000 $ 3.13 3/8/2022
Series LL 4/30/2017 26,398 $ 3.59 4/30/2022
Series MM 6/22/2017 893,491 $ 1.86 6/22/2022
Series NN 7/24/2017 539,300 $ 2.52 7/24/2022
Series OO 7/31/2017 60,000 $ 2.52 7/31/2022
Series QQ 8/22/2017 3,500 $ 2.50 8/22/2022
Series GG 2/23/2017 200,000 $ 3.00 8/23/2022
Series II 3/14/2017 216,500 $ 3.00 9/14/2022
Series RR 10/30/2017 555,370 $ 1.65 10/30/2022
Series KK 5/3/2017 213,870 $ 3.04 11/3/2022
Series SS 12/19/2017 960,530 $ 2.09 12/18/2022
Series TT 2/5/2018 1,296,877 $ 2.24 2/5/2023
Series PP 8/28/2017 172,500 $ 2.30 2/28/2023
Series WW 7/2/2018 195,000 $ 1.63 6/28/2023
Series VV 7/2/2018 3,900,000 $ 1.75 1/2/2024
Consultants 1/1/16 - 7/28/17 30,400 $ 2.18- $11.50 12/31/18- 7/27/27
1. Warrant Liabilities Warrant liabilities outstanding at September 30 are as
follows:
2019 2018
Series S warrants $ - $ 33
Series V warrants 674,442 770,436
Series W warrants 1,193,507 999,081
Series Z warrants 1,109,545 487,767
Series ZZ warrants 77,638 34,215
Series AA warrants 916,908 380,474
Series BB warrants 63,966 28,456
Series CC warrants 1,710,898 1,779,724
Series DD warrants - 1,249,287
Series EE warrants - 1,249,287
Series FF warrants 446,185 188,921
Series GG warrants - 607,228
Series HH warrants 45,657 58,816
Series II warrants - 660,135
Series JJ warrants 66,599 88,642
Series KK warrants - 656,930
Series LL warrants 182,965 77,632
Total warrant liabilities $ 6,488,310 $ 9,317,064
The (losses)/gains on the warrant liabilities for the
years ended September 30 are as follows:
2019 2018
Series S Warrants $ 33 $ (751,378 )
Series V warrants 95,994 (697,526 )
Series W warrants (194,426 ) (915,327 )
Series Z warrants (621,778 ) (410,551 )
Series ZZ warrants (43,423 ) (29,461 )
Series AA warrants (536,434 ) (315,387 )
Series BB warrants (35,510 ) (24,134 )
Series CC warrants (1,198,836 ) (1,385,504 )
Series DD warrants 1,249,287 (1,243,795 )
Series EE warrants 1,249,287 (1,243,795 )
Series FF warrants (257,264 ) (141,767 )
Series GG warrants 195,228 (408,555 )
Series HH warrants (24,465 ) (42,802 )
Series II warrants (442,040 ) (462,519 )
Series JJ warrants (35,301 ) (64,439 )
Series KK warrants (55,622 ) (449,470 )
Series LL warrants (105,333 ) (57,151 )
Net loss on warrant liabilities $ (760,603 ) $ (8,643,561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periods is recognized as a gain or loss in the statement of operations. Exercise of Warrant Liabilities The following warrants recorded as liabilities were exercised
during the year ended September 30, 2019:
Warrants Warrants Exercised Exercise Price
Proceeds
Series CC 403,017 $ 5.00 $ 2,015,085
Series GG 200,000 $ 3.00 600,000
Series HH 13,500 $ 3.13 42,188
Series II 216,500 $ 3.00 649,500
Series JJ 20,550 $ 3.13 64,219
Series KK 213,870 $ 3.04 649,095
1,067,437 $ 4,020,087 The following warrants recorded as liabilities were exercised
during the year ended September 30, 2018:
Warrants Warrants Exercised Exercise Price
Proceeds
Series S 709,391 $ 1.75 $ 1,241,434
Series GG 200,000 $ 3.00 600,000
Series II 383,500 $ 3.00 1,150,500
Series KK 182,100 $ 3.04 552,674
1,474,991 $ 3,544,608 Expiration of Warrants On December 10, 2018, 1,360,960 Series DD and 1,360,960
Series EE warrants with exercise prices of $4.50 expired. The expiration dates of these warrants had been previously extended and
such modifications were reflected in the fair value measurement of the warrants on the dates of modification. On October 11, 2018, 327,729 Series S warrants, with an
exercise price of $31.25, expired. The exercise price of these warrants had been previously repriced under temporarily revised
terms and such modifications were reflected in the fair value measurement of the warrants. On October 17, 2017, 17,821 Series U warrants, with an
exercise price of $43.75, expired.
2. Equity Warrants Series VV and Series WW Warrants On July 2, 2018 the Company issued 3,900,000 registered
shares of common stock at a purchase price of $1.30 per share in a registered direct offering. For each share of common stock purchased,
the investors received an unregistered Series VV warrant to purchase one share of common stock. The Series VV warrants have an
exercise price of $1.75 per share and expire on January 2, 2024. As part of this transaction, the Company also issued 195,000 Series
WW warrants to the placement agent. These Series WW warrants have an exercise price of $1.63 per share and expire on June 28, 2023.
The Company allocated the proceeds received to the shares and the warrants on a relative fair value basis. As a result of such
allocation, the Company determined the relative fair value of the Series VV warrants to be approximately $1.88 million and the
relative fair value of the Series WW warrants to be approximately $0.1 million. The Series VV and WW warrants qualify for equity
treatment in accordance with ASC 815. During the year ended September 30, 2019, 3,817,500 and
195,000 Series VV and WW warrants were exercised, respectively, for total gross proceeds of approximately $7.0 million. During
the year ended September 30, 2018 no Series VV or WW warrants were exercised. As of September 30, 2019, 82,500 Series VV and 0
Series WW warrants were outstanding. Series UU Warrants On June 11, 2018, the Company issued 187,562 Series UU
Warrants to holders of the outstanding Series MM and NN notes payable as an inducement to convert their notes into common stock
(See Note 8). The Series UU warrants are exercisable at a fixed price of $2.80 per share and expire on June 11, 2020. During the year ended September 30, 2019, 32,752 Series
UU warrants were exercised for total gross proceeds of approximately $0.1 million. During the year ended September 30, 2018 no
Series UU warrants were exercised. As of September 30, 2019, 154,810 Series UU warrants were outstanding. Series TT Warrants On February 5, 2018, the Company sold 2,501,145 shares
of its common stock at a price of $1.87 per share for total proceeds of approximately $4.7 million. The purchasers of the common
stock also received Series TT warrants which allow the purchasers to acquire up to 1,875,860 shares of the Company’s common
stock. The warrants are exercisable at a fixed price of $2.24 per share and expire on February 5, 2023. The shares issued and those
issuable upon the exercise of the warrants were restricted until they were registered on February 28, 2018. The Company allocated
the proceeds received to the shares and the Series TT warrants on a relative fair value basis. As a result of such allocation,
the Company determined the relative fair value of the Series TT warrants to be approximately $1.56 million. The Series TT warrants
qualify for equity treatment in accordance with ASC 815. During the years ended September 30, 2019 and 2018, 737,188
and 578,983, respectively, Series TT warrants were exercised for total gross proceeds of approximately $1.6 million and $1.3 million,
respectively. As of September 30, 2019, 559,689 Series TT warrants were outstanding. Series SS Warrants On December 19, 2017, the Company sold 1,289,478 shares
of its common stock at a price of $1.90 per share for total proceeds of approximately $2.45 million. The purchasers of the
common stock also received Series SS warrants which allow the purchasers to acquire up to 1,289,478 shares of the Company’s
common stock. The warrants are exercisable at a fixed price of $2.09 per share and will expire on December 18, 2022.
The Company allocated the proceeds received to the shares and the Series SS warrants on a relative fair value basis. As a result
of such allocation, the Company determined the relative fair value of the Series SS warrants to be approximately $1.0 million.
The Series SS warrants qualify for equity treatment in accordance with ASC 815. During the years ended September 30, 2019 and 2018, 477,886
and 328,948, respectively, Series SS warrants were exercised for total gross proceeds of approximately $1.0 million and $0.7 million,
respectively. As of September 30, 2019, 482,644 Series SS warrants were outstanding. Series RR Warrants On October 30, 2017, in consideration for an extension
of the maturity date of the Series MM and Series NN convertible notes, the Company issued a total of 583,057 Series RR warrants
to the note holders who agreed to the extension. Each Series RR warrant allows the holder to purchase one share of the
Company’s common stock at an exercise price of $1.65 per share through the expiration date of October 30, 2022. The Series
RR warrants were classified as equity warrants and are recorded at approximately $0.7 million, the relative fair value on the date
of issuance, as described in Note 8. During the years ended September 30, 2019 and 2018, 98,254
and 27,687, respectively, Series RR warrants were exercised for total gross proceeds of approximately $160,000 and $50,000, respectively.
As of September 30, 2019, 457,116 Series RR warrants were outstanding. Series N Warrants Series N warrants were previously issued in connection
with a financing and were subsequently transferred to the de Clara Trust, of which the Company’s CEO, Geert Kersten, is a
beneficiary. On August 4, 2018 the expiration date of the Series N warrants was extended to February 18, 2020. The incremental
cost of this extension was approximately $14,000, which was recorded as a deemed dividend in the financial statements for the year
ended September 30, 2018. Exercise of Equity Warrants The following equity warrants were exercised during the
year ended September 30, 2019.
Warrants Warrants Exercised Exercise Price
Proceeds
Series NN 65,502 $ 2.52 $ 165,065
Series OO 10,000 $ 2.52 25,200
Series PP 172,500 $ 2.30 396,750
Series QQ 3,500 $ 2.50 8,750
Series RR 98,254 $ 1.65 162,119
Series SS 477,886 $ 2.09 998,782
Series TT 737,188 $ 2.24 1,651,301
Series UU 32,752 $ 2.80 91,706
Series VV 3,817,500 $ 1.75 6,680,625
Series WW 195,000 $ 1.63 316,875
5,610,082 $ 10,497,173 The following equity warrants were exercised during the
year ended September 30, 2018.
Warrants Warrants Exercised Exercise Price
Proceeds
Series PP 1,577,500 $ 2.30 $ 3,628,250
Series QQ 84,000 $ 2.50 210,000
Series RR 27,687 $ 1.65 45,684
Series SS 328,948 $ 2.09 687,500
Series TT 578,983 $ 2.24 1,296,922
2,597,118 $ 5,868,356
3. Options and Shares Issued to Consultants The Company typically enters into consulting arrangements
in exchange for common stock or stock options. During the years ended September 30, 2019 and 2018 the Company issued 199,977 and
356,197 shares, respectively, of common stock to consultants of which 199,977 and 353,197 shares, respectively, were restricted
shares. Under these arrangements, the common stock was issued with stock prices ranging between $0.85 and $8.76 per share. The
weighted average grant price was $4.25 and $1.95, respectively, for stock issued during the years and September 30, 2019 and 2018. During the years ended September 30, 2019 and 2018, the
Company recorded total expense of approximately $856,000 and $531,000, respectively, relating to these consulting agreements. At
September 30, 2019 and 2018, approximately $230,000 and $207,000, respectively, are included in prepaid expenses. During the year
ended September 30, 2019, 10,000 options issued to consultants were exercised and 10,400 options expired. As of September 30, 2019,
10,000 options issued to consultants as payment for services remained outstanding, all of which were issued from the Non-Qualified
Stock Option plans and are fully vested. </t>
  </si>
  <si>
    <t>6. PLANT, PROPERTY AND EQUIPMENT</t>
  </si>
  <si>
    <t>Property, Plant and Equipment [Abstract]</t>
  </si>
  <si>
    <t xml:space="preserve">Plant, property and equipment consisted of the following
at September 30:
2019 2018
Leased manufacturing facility $ 21,183,756 $ 21,183,756
Research equipment 3,320,358 3,162,151
Furniture and equipment 125,872 124,369
Leasehold improvements 149,239 131,910
24,779,225 24,602,186
Accumulated depreciation and amortization (8,953,589 ) (8,383,335 )
Net plant, property and equipment $ 15,825,636 $ 16,218,851 The Company is not the legal owner of the manufacturing
building, but is deemed to be the owner for accounting purposes, based on the accounting guidance for build-to-suit leases. See
Note 12, Commitments and Contingencies–Lease Obligations, for additional information. As of September 30, 2019 and 2018,
accumulated depreciation on the manufacturing building is approximately $5.6 million and $5.1 million, respectively. Depreciation
expense for the years ended September 30, 2019 and 2018 totaled approximately $588,000 and, $575,000, respectively. Depreciation
expense includes depreciation on the leased manufacturing building of approximately $514,000, which is included in research and
development costs on the Statements of Operations. </t>
  </si>
  <si>
    <t>7. PATENTS</t>
  </si>
  <si>
    <t>Finite-Lived Intangible Assets, Net [Abstract]</t>
  </si>
  <si>
    <t xml:space="preserve">Patents consist of the following at September 30:
2019 2018
Patents $ 841,397 $ 742,698
Accumulated amortization (529,811 ) (484,605 )
Patents, net $ 311,586 $ 258,093 During the years ended September 30, 2019 and 2018, there
was no impairment of patent costs. Amortization expense for the years ended September 30, 2019 and 2018 totaled approximately $45,000
and $75,000, respectively. The total estimated future amortization is as follows:
Years ending September 30,
2020 51,000
2021 48,000
2022 44,000
2023 33,000
2024 26,000
Thereafter 110,000
$ 312,000 </t>
  </si>
  <si>
    <t>8. NOTES PAYABLE</t>
  </si>
  <si>
    <t>Notes Payable [Abstract]</t>
  </si>
  <si>
    <t xml:space="preserve">During the year ended September 30, 2017, the Company
issued two series of convertible notes to individual investors, Series MM and Series NN (the Notes) along with Series MM and Series
NN warrants (See Note 5). The Notes had an aggregate principal amount of $1.5 million and $1.2 million, respectively, bore interest
at 4% and were originally due on December 22, 2017. During the year ended September 30, 2018, note holders converted the remaining
outstanding Notes with an aggregate principal amount of $2,294,300, into 1,166,105 shares of common stock. Upon issuance, the Company
allocated proceeds received to the Notes and warrants on a relative fair value basis. As a result of such allocation, the Company
determined the initial carrying value of the Notes to be approximately $1.6 million, the Series MM warrants to be approximately
$0.6 million, the Series NN warrants to be approximately $0.5 million, and recorded a debt discount in the amount of approximately
$1.1 million. Pursuant to the guidance in ASC 815-40, Contracts in
Entity’s Own Equity Debt with Conversion and Other Options As an inducement to convert, on June 11, 2018, the Company
issued the note holders 187,562 Series UU warrants The Series UU warrants are exercisable at a fixed price of $2.80 per share and
expire on June 11, 2020. On October 30, 2017, the Company extended the due dates
of the Notes from December 22, 2017 to September 21, 20l8, and issued the note holders 583,057 Series RR Warrants. The Series RR
warrants expire on October 30, 2022 and are exercisable at a price of $1.65 per share. These Series RR warrants are classified
as equity warrants and are recorded at approximately $0.7 million, the fair value on the date of issuance. Because the Company was experiencing financial difficulties
at the time of the October 2017 modification and the creditors granted the Company a concession they would not have otherwise considered
in the form of a lower effective interest rate, this modification was accounted for under ASC 470-60, “ Troubled Debt Restructuring. During the year ended September 30, 2018, the Company
recorded approximately $2.0 million in interest expense relating to the amortization of the debt discount. On June 11, 2018, all note holders were given the option
to receive the interest accrued on the Notes in cash or in shares converted at $2.80, the fair value of the shares on that date.
Accrued interest in the amount of approximately $0.1 million was converted into 28,825 shares of common stock. </t>
  </si>
  <si>
    <t>9. INCOME TAXES</t>
  </si>
  <si>
    <t>Income Tax Disclosure [Abstract]</t>
  </si>
  <si>
    <t xml:space="preserve">At September 30, 2019 and 2018, the
Company had net deferred tax assets of $28.8million and $24.8 million, respectively. Due to uncertainties surrounding the Company’s
ability to generate future taxable income to realize these assets, a full valuation allowance has been established to offset the
net deferred tax assets. Pursuant to Section
382 of the Internal Revenue Code, or IRC, annual use of the Company’s net operating loss (NOL) carryforwards may be limited
in the event a cumulative change in ownership of more than 50% occurs within a three-year period. The Company determined that because
of various stock issuances used to finance its operations, an ownership change as defined in the provisions of Section 382
of the IRC occurred on February 5, 2018. Such ownership change resulted in annual limitations on the utilization of tax attributes,
including NOL carryforwards and tax credits. The Company estimates that $188.9 million of its NOL carryforwards were effectively
eliminated under Section 382 for federal income tax purposes. A portion of the remaining NOL carryforwards limited by Section 382
will become available each year. No limitations on NOL carryforwards relating to change in ownership were imposed during the year
ended September 30, 2019. The Company’s Section 382 estimated analysis was completed through September 30, 2018. If
additional changes in ownership occur after year end, additional NOL and tax credit carryforwards could be eliminated or restricted.
If eliminated, the related asset would be removed from the deferred tax asset schedule with a corresponding reduction in the valuation
allowance. T Significant components
of the Company’s deferred tax assets as of are listed
below
2019 2018
NOL carryforwards $ 9,698,000 $ 5,052,000
R&amp;D credit 1,221,000 1,221,000
Stock-based compensation 3,165,000 3,097,000
Capitalized R&amp;D 14,777,000 15,518,000
Vacation and other 544,000 544,000
Total deferred tax assets 29,405,000 25,432,000
Fixed assets and intangibles (586,000 ) (634,000 )
Total deferred tax liability (586,000 ) (634,000 )
Net deferred tax asset 28,819,000 24,798,000
Valuation allowance (28,819,000 ) (24,798,000 )
Ending Balance $ - $ - The Company has no federal or state current or deferred
tax expense or benefit. The Company’s effective tax rate differs from the applicable federal statutory tax rate.
The reconciliation of these rates is as follows at for the years ended September 30:
2019 2018
Federal Rate 21.00 % 24.28 %
Federal rate change (2.8 ) (88.94 )
State tax rate, net of federal benefit 5.31 4.47
Net operating loss – write-off - (161.21 )
Other adjustments (4.77 ) (5.95 )
Permanent differences (0.57 ) (5.79 )
Change in valuation allowance (18.17 ) 233.14
Effective tax rate 0.00 % 0.00 %
The Company applies the provisions of ASC 740, “Accounting
for Uncertainty in Income Taxes,” On December 22, 2017, the U.S. government enacted comprehensive
tax legislation commonly referred to as the Tax Cuts and Jobs Act (the "Act" or "Tax Reform"). Among other changes,
the Act reduces the current corporate federal income tax rate from 35% to 21% effective January 1, 2018. As deferred tax assets
and deferred tax liabilities are measured using the tax rates expected to apply to taxable income in the years during which the
temporary differences are anticipated to be recovered or settled, the Company determined that it was necessary to revalue its deferred
tax assets and deferred tax liabilities as of December 31, 2017. </t>
  </si>
  <si>
    <t>10. STOCK COMPENSATION</t>
  </si>
  <si>
    <t>Share-based Payment Arrangement [Abstract]</t>
  </si>
  <si>
    <t xml:space="preserve">The Company recognized the following expenses for options
issued or vested and restricted stock awarded during the year:
Year Ended September 30,
2019 2018
Employees $ 4,428,174 $ 2,743,267
Non-employees $ 856,025 $ 530,736 During the years ended September 30, 2019 and 2018, non-employee
stock compensation excluded approximately $230,000 and $207,000, respectively, for future services to be performed (Note 5). During the years ended September 30, 2019 and 2018 the
fair value of each option grant was estimated on the date of grant using the Black-Scholes option-pricing model with the following
assumptions.
2019 2018
Expected stock price volatility 87.6 – 92.84 % 89.90 – 94.32 %
Risk-free interest rate 1.62 – 2.82 % 2.30 – 3.04 %
Expected life of options 9.67 – 9.68 Years 9.67 – 9.70 Years
Expected dividend yield - - Non-Qualified Stock Option Plans Incentive Stock Option Plans Activity in the Company’s Non-Qualified and Incentive
Stock Option Plans for the two years ended September 30, 2019 is summarized as follows: Non-Qualified and Incentive Stock Option Plans
Outstanding Exercisable
Weighted Average Weighted Ave Remaining Weighted Weighted Ave Remaining
Number of Shares Exercise Price Contractual Term
(Years) Aggregate
Intrinsic Value Number
of Shares Average Exercise
Price Contractual Term
(Years) Aggregate
Intrinsic Value
Outstanding at September 30, 2017 1,239,844 $ 16.44 8.50 $ 1,400 275,982 $ 53.53 4.91 $ 0
Vested 334,111 $ 7.63
Granted 1,958,108 $ 2.50
Exercised
Forfeited 5,426 $ 3.79
Expired 32,399 $ 67.73 32,399 $ 67.73
Cancelled
Outstanding at September 30, 2018 3,160,127 $ 7.30 8.88 $ 4,761,973 577,694 $ 26.18 6.74 $ 604,763
Vested 945,359 $ 2.56
Granted 3,271,362 $ 5.40
Exercised (a) 65,997 $ 2.28 65,997 $ 2.28
Forfeited 82,461 $ 17.89
Expired (b) 64,815 $ 71.86 64,815 $ 71.86
Cancelled
Outstanding at September 30, 2019 6,218,216 $ 5.54 8.88 $ 29,562,594 1,392,241 $ 9.15 7.68 $ 7,869,555
(a) Includes 10,000 stock options exercised by consultants
(b) Includes 10,400 stock options to consultants A summary of the status of the Company’s non-vested
options for the two years ended September 30, 2019 is presented below:
Number of Options Weighted Average Grant Date Fair Value
Unvested at October 1, 2017 963,862 $ 4.91
Vested (334,111 )
Granted 1,958,108
Forfeited (5,426 )
Unvested at September 30, 2018 2,582,433 $ 2.48
Vested (945,359 )
Granted 3,271,362
Forfeited (82,461 )
Unvested at September 30, 2019 4,825,975 $ 3.79 Incentive Stock Bonus Plan A summary of the status of the Company’s restricted
common stock issued from the Incentive Stock Bonus Plan for the two years ended September 30, 2019 is presented below:
Number of Shares Weighted Average Grant Date Fair Value
Unvested at September 30, 2017 468,000 $ 13.75
Vested (156,000 )
Unvested at September 30, 2018 312,000 $ 13.75
Forfeited (7,500 )
Vested -
Unvested at September 30, 2019 304,500 $ 13.75 Stock Bonus Plans Stock Compensation Plans </t>
  </si>
  <si>
    <t>11. EMPLOYEE BENEFIT PLAN</t>
  </si>
  <si>
    <t>Employee Benefit and Share-based Payment Arrangement, Noncash Expense [Abstract]</t>
  </si>
  <si>
    <t xml:space="preserve">The Company maintains a defined contribution retirement
plan, qualifying under Section 401(k) of the Internal Revenue Code, subject to the Employee Retirement Income Security Act of 1974,
as amended, and covering substantially all Company employees. Each participant’s contribution is matched by the Company with
shares of common stock that have a value equal to 100% of the participant’s contribution, not to exceed the lesser of $10,000
or 6% of the participant’s total compensation. The Company’s contribution of common stock is valued each quarter based
upon the closing bid price of the Company’s common stock. During the year ended September 30, 2019, 30,996 shares were issued
to the Company’s 401(k) plan for a cost of approximately $144,000. During the year ended September 30, 2018, 93,640 shares
were issued to the Company’s 401(k) plan for a cost of approximately $145,000. </t>
  </si>
  <si>
    <t>12. COMMITMENTS AND CONTINGENCIES</t>
  </si>
  <si>
    <t>Commitments and Contingencies Disclosure [Abstract]</t>
  </si>
  <si>
    <t xml:space="preserve">Clinical Research Agreements In April 2013, the Company entered into a co-development
and revenue sharing agreement with Ergomed. Under the agreement, Ergomed will contribute up to $10 million towards the Company’s
Phase III clinical study in the form of offering discounted clinical services in exchange for a single digit percentage of milestone
and royalty payments, up to a specific maximum amount. In October 2015, the Company entered into a second co-development
and revenue sharing agreement with Ergomed In October 2013, the Company entered into two co-development
and profit sharing agreements with Ergomed. One agreement supported the Phase 1 study conducted at UCSF for the development
of Multikine as a potential treatment for peri-anal warts in HIV/HPV co-infected men and women. The other agreement focuses
on the development of Multikine as a potential treatment for cervical dysplasia in HIV/HPV co-infected women. Ergomed will assume
up to $3 million in clinical and regulatory costs for each study. Lease Agreements The Company leases a manufacturing facility near Baltimore,
Maryland under an operating lease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The Company contributed approximately $9.3 million towards the tenant-directed improvements, of
which $3.2 million is being refunded during years six through twenty through reduced rental payments. The landlord paid approximately
$11.9 million towards the purchase of the building, land and the tenant-directed improvements. The building was placed in service
in October 2008. Because the terms of the original lease agreements required
the Company to be responsible for cost overruns, if there had been any, but of which there were none, the Company was deemed to
be the owner of the building for accounting purposes under the build-to-suit guidance in ASC 840-40-55. In addition to the tenant
improvements the Company incurred and capitalized on its balance sheet, the Company recorded an asset for tenant-directed improvements
and for the costs paid by the lessor to purchase the building and to perform improvements, as well as a corresponding liability
for the landlord costs. Upon completion of the improvements, the Company did not meet the “sale-leaseback” criteria
under ASC 840-40-25, Accounting for Leases, Sale-Leaseback Transactions, As of September 30, 2019 and 2018, the leased building
asset has a net book value of approximately $15.6 million and $16.1 million, respectively, and the landlord liability has a balance
of $13.5 million and $13.4 million, respectively. The leased building is being depreciated using a straight line method of the
20 year lease term to a residual value. The landlord liability is being amortized over the 20 years using the effective interest
method. The Company was required to deposit the equivalent of
one year of base rent in accordance with the San Tomas lease. When the Company meets the minimum cash balance required by the lease,
the deposit will be returned to the Company. The approximate $1.7 million deposit is included in non-current assets on September
30, 2019 and 2018. Approximate future minimum lease payments under the San
Tomas lease as of September 30, 2019 are as follows:
Years ending September 30,
2020 $ 1,872,000
2021 1,937,000
2022 2,004,000
2023 2,073,000
2024 2,145,000
Thereafter 9,540,000
Total future minimum lease obligation 19,571,000
Less: imputed interest on financing obligation (6,063,000 )
Net present value of lease financing obligation $ 13,508,000 The Company subleases a portion of its rental space on
a month to month term lease, which requires a 30 day notice for termination. The sublease rent for the years ended September 30,
2019 and 2018 was approximately $73,000 and $71,000, respectively. The Company leases its research and development laboratory
under a 60 month lease which expires February 28, 2022. The operating lease includes escalating rental payments. The Company is
recognizing the related rent expense on a straight line basis over the full 60 month term of the lease at the rate of approximately
$13,000 per month. As of September 30, 2019 and 2018, the Company has recorded a deferred rent liability of approximately $14,000
and $12,000, respectively. The Company leases its office headquarters under a 60
month lease which expires June 30, 2020. The operating lease includes escalating rental payments. The Company is recognizing the
related rent expense on a straight line basis over the full 60 month term of the lease at the rate approximately $8,000 per month.
As of September 30, 2019 and 2018, the Company has recorded a deferred rent liability of approximately $7,000 and $14,000, respectively. The Company leases office equipment under a capital lease
arrangement. The term of the capital lease is 60 months and it expires on October 31, 2021. The monthly lease payment is $505.
The lease bears annual interest at approximately 6.25%. Amortization of this capital lease is combined with depreciation expense. Approximate future minimum annual lease payments due under
non-cancelable operating leases, excluding the San Tomas lease, for the years ending after September 30, 2019 are as follows:
Years ending September 30,
2020 $ 238,000
2021 163,000
2022 69,000
Total future minimum lease obligation $ 470,000 Rent expense, for the years ended September 30, 2019 and
2018, excluding the rent paid on the San Tomas lease, was approximately $253,000 for both fiscal years. Vendor Obligations Further, the Company has contingent obligations with vendors
for work that will be completed in relation to the Phase 3 trial. The timing of these obligations cannot be determined at this
time. CEL-SCI estimates it will incur additional expenses of approximately $4.5 million for the remainder of the Phase 3 clinical
trial. It should be noted that this estimate is based only on the information currently available from the Clinical Research Organizations
responsible for managing the Phase 3 clinical trial and does not include other related costs, e.g. the manufacturing of the drug. </t>
  </si>
  <si>
    <t>13. RELATED PARTY TRANSACTIONS</t>
  </si>
  <si>
    <t>Related Party Transactions [Abstract]</t>
  </si>
  <si>
    <t xml:space="preserve">On October 30, 2017, in consideration for an extension
of the maturity date of the Series MM and Series NN convertible notes, which had been issued in the prior year, the Company issued
a total of 583,057 Series RR warrants to the note holders who agreed to the extension. Geert Kersten, the Company’s Chief
Executive Officer, a trust in which Mr. Kersten holds a beneficial interest and Patricia B. Prichep, the Company’s Senior
Vice President of Operations received 73,965, 54,585 and 5,459 Series RR warrants, respectively. The Series RR warrants were classified
as equity warrants in accordance with ASC 815 and the fair value of the portion attributable to Mr. Kersten, the trust and Ms.
Prichep was calculated to be approximately $151,000 on the date of issuance. The terms of the related party notes and warrants
were identical to the other participants. On June 11, 2018, Mr. Kersten, the trust and Ms. Prichep
converted the outstanding notes payable balances of $250,000, $250,000 and $25,000, respectively, into 147,929, 109,170 and 10,917
shares, respectively, of common stock in accordance with the original conversion terms, which were identical to those of the other
participants. To induce conversion of the Series MM and NN Notes, all note holders, including Mr. Kersten, the trust and Ms. Prichep,
were issued Series UU warrants in an amount equal to 20% of the shares into which the Notes were convertible. This resulted in
the issuance of 29,586, 21,834 and 2,183 Series UU warrants to Mr. Kersten, the trust and Ms. Prichep, respectively. The Series
UU warrants had an exercise price of $2.80 per share and expired on June 11, 2018. These terms are identical to the other recipients
of the Series UU Warrants. The Company recognized an expense equal to the fair value of the consideration transferred in the transaction
in excess of the fair value of consideration issuable under the original conversion terms. The portion of the expense attributed
to the fair value of the Series UU warrants issued to Mr. Kersten, the trust and Ms. Prichep was approximately $83,000 and is included
as interest expense on the statement of operations for the year ended September 30, 2018. The Series UU warrants qualified for
equity treatment in accordance with ASC 815. The Series MM and NN Notes accrued interest at 4%. Upon
conversion, the officers elected to receive the accrued interest in shares of common stock instead of cash. On the conversion date
in June 2018, the officers converted approximately $19,000 in accrued interest into 6,930 shares of common stock. No other interest
payments were made to officers during the years ended September 30, 2019 and 2018. During the year ended September 30, 2019, officers and
a director of the Company purchased 45,205 restricted shares of the Company’s common stock at an aggregate market value of
approximately $292,000. During the year ended September 30, 2018, officers of the Company purchased 463,855 restricted shares of
the Company’s common stock from the Company for an aggregate fair market value of $385,000. The shares are subject to the
conditions of Rule 144 under the Securities Act of 1933. </t>
  </si>
  <si>
    <t>14. STOCKHOLDERS EQUITY</t>
  </si>
  <si>
    <t>14. STOCKHOLDERS' EQUITY</t>
  </si>
  <si>
    <t xml:space="preserve">Exercise of Warrants During the years ended September 30, 2019 and 2018, the
Company received proceeds of approximately $14.5 million and $9.4 million, respectively, from the exercise of warrants, as detailed
in Note 5. Upon exercise, 6,677,519 and 4,072,109 shares of common stock, respectively, were issued during the years ended September
30, 2019 and 2018. Sales of Securities On July 2, 2018, the Company closed on a registered direct
offering and concurrent private placement with institutional investors. The Company received net proceeds of approximately $4.7
million. The Company issued approximately 3,900,000 registered shares of common stock at a purchase price of $1.30 per share. Concurrently
in a private placement, the Company issued to the investors warrants to purchase up to 3,900,000 shares of its common stock. For
each share of common stock purchased in the registered direct offering, the investors in the private placement received an unregistered
warrant to purchase one share of common stock. The warrants have an exercise price of $1.75 per share and expire on January 2,
2024. The Company also issued 195,000 Series WW warrants to the placement agent. These Series WW warrants have an exercise price
of $1.63 per share and expire on July 2, 2023. The Company allocated the proceeds received to the shares and the warrants on a
relative fair value basis. As a result of such allocation, the Company determined the relative fair value of the Series VV warrants
to be approximately $1.88 million and the relative fair value of the Series WW warrants to be approximately $0.1 million. The Series
VV and WW warrants qualify for equity treatment in accordance with ASC 815. On February 5, 2018, the Company sold 2,501,145 shares
of its common stock at a price of $1.87 per share for total proceeds of approximately $4.7 million. The purchasers of the common
stock also received Series TT warrants which allow the purchasers to acquire up to 1,875,860 shares of the Company’s common
stock. The warrants are exercisable at a fixed price of $2.24 per share and expire on February 5, 2023. The shares and warrants
were registered on February 28, 2018. The Company allocated the proceeds received to the shares and the Series TT warrants on a
relative fair value basis. As a result of such allocation, the Company determined the relative fair value of the Series TT warrants
to be approximately $1.56 million. The Series TT warrants qualify for equity treatment in accordance with ASC 815. On December 19, 2017 the Company sold 1,289,478 shares
of its common stock at a price of $1.90 per share for total proceeds of approximately $2.45 million. The purchasers of the common
stock also received warrants which allow the purchasers to acquire up to 1,289,478 shares of the Company’s common stock.
The warrants are exercisable at a fixed price of $2.09 per share and expire on December 18, 2022. The Company allocated the proceeds
received to the shares and the Series SS warrants on a relative fair value basis. As a result of such allocation, the Company determined
the relative fair value of the Series SS warrants to be approximately $1.0 million. The Series SS warrants qualify for equity treatment
in accordance with ASC 815. Other Equity Transactions The Company has entered into Securities Purchase Agreements
with Ergomed plc, one of its Clinical Research Organizations responsible for managing the Company’s Phase 3 clinical trial,
to facilitate a partial payment of the amounts due Ergomed. Under the Agreements, the Company issued Ergomed shares of common stock
that would reduce Ergomed’s bills in an amount equal to the net proceeds from the sales of the shares issued to Ergomed.
Upon issuance, the Company expenses the full value of the shares as Other non-operating gain/loss and subsequently offsets the
expense as amounts are realized through the sale by Ergomed and reduces accounts payable to Ergomed. Any amounts received from
the sale of the shares in excess of the amounts due Ergomed will be applied towards the satisfaction of any future amounts owed. During the year ended September 30, 2019 and 2018, the
Company issued Ergomed 750,000 and 2,260,000 shares, respectively. On December 31, 2018, the expiration date of the prior agreement,
Ergomed returned 564,905 unsold shares for cancellation. The following table summarizes the Other Non-Operating Gains (Loss) for
the years ended September 30 relating to these agreements:
2019 2018
Amount realized through the resale of shares $ 3,945,528 $ 3,230,796
Fair value of shares upon issuance 3,400,000 5,507,400
Other non-operating gain (loss) $ 545,528 $ (2,276,604 ) As of September 30, 2019, Ergomed holds 198,000 shares
for resale. As of September 30, 2018, Ergomed held 918,900 shares. </t>
  </si>
  <si>
    <t>15. FAIR VALUE MEASUREMENTS</t>
  </si>
  <si>
    <t>Fair Value Disclosures [Abstract]</t>
  </si>
  <si>
    <t>In accordance with the provisions of ASC 820, “ Fair
Value Measureme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o Level 1 – Observable inputs such as quoted prices in active markets for identical assets or liabilities
o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o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table below sets forth the liabilities measured at
fair value on a recurring basis, by input level, on the balance sheet at September 30, 2019:
Quoted Prices in Active Markets for Identical Liabilities (Level 1) Significant Other Observable Inputs (Level 2) Significant Unobservable Inputs (Level 3) Total
Derivative Instruments $ - $ - $ 6,488,310 $ 6,488,310
The table below sets forth the liabilities measured at
fair value on a recurring basis, by input level, on the balance sheet at September 30, 2018:
Quoted Prices in Active Markets for Identical Liabilities (Level 1) Significant Other Observable Inputs (Level 2) Significant Unobservable Inputs (Level 3) Total
Derivative Instruments $ 33 $ - $ 9,317,031 $ 9,317,064
The following sets forth the reconciliation of beginning
and ending balances related to fair value measurements using significant unobservable inputs (Level 3), as of September 30:
2019 2018
Beginning balance $ 9,317,031 $ 2,020,629
Issuances - -
Exercises (3,589,357 ) (595,780 )
N Net realized and unrealized derivative loss (gain) 760,636 7,892,182
Ending balance $ 6,488,310 $ 9,317,031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At September 30,
2019, the Company’s Level 3 derivative instruments have a weighted average fair value of $2.72 per share and a weighted average
exercise price of $15.17 per share. Fair values were determined using a weighted average risk free interest rate of 1.85% and 103%
volatility. The instruments have a weighted average time to maturity of 1.86 years. At September 30, 2018, the Company’s
Level 3 derivative instruments have a weighted average fair value of $1.50 per share and a weighted average exercise price of $8.50
per share. Fair values were determined using a weighted average risk free interest rate of 2.68% and 121% volatility. The instruments
have a weighted average time to maturity of 2.3 years.</t>
  </si>
  <si>
    <t>16. NET LOSS PER COMMON SHARE</t>
  </si>
  <si>
    <t xml:space="preserve">Basic loss per share is computed by dividing net loss
available to common shareholders by the weighted average number of common shares outstanding during the period. The Company’s
potentially dilutive shares, which include outstanding common stock options, common stock warrants, restricted stock and shares
issuable on convertible debt, have not been included in the computation of diluted net loss per share for all periods presented,
as the result would be anti-dilutive. For the years presented, the gain on derivative instruments is not included in net loss available
to common shareholders for purposes of computing dilutive loss per share because its effect is anti-dilutive. The following table provides a reconciliation of the numerators
and denominators of the basic and diluted per-share computations:
Year ended September 30,
2019 2018
Loss per share – basic and diluted
Net loss available to common shareholders $ (22,134,640 ) $ (31,851,573 )
Weighted average shares outstanding 31,174,394 17,004,722
Basic and diluted loss per common share $ (0.71 ) $ (1.87 ) In accordance with the contingently issuable shares guidance
of FASB ASC Topic 260, Earnings Per Share
2019 2018
Options and Warrants 7,164,544 11,794,603
Unvested Restricted Stock 304,500 312,000
Total 7,469,044 12,106,603 Basic loss per share is computed by dividing net loss
available to common shareholders by the weighted average number of common shares outstanding during the period. The Company’s
potentially dilutive shares, which include outstanding common stock options, common stock warrants, restricted stock and shares
issuable on convertible debt, have not been included in the computation of diluted net loss per share for all periods presented,
as the result would be anti-dilutive. For the years presented, the gain on derivative instruments is not included in net loss available
to common shareholders for purposes of computing dilutive loss per share because its effect is anti-dilutive. The following table provides a reconciliation of the numerators
and denominators of the basic and diluted per-share computations:
Year ended September 30,
2019 2018
Loss per share – basic and diluted
Net loss available to common shareholders $ (22,134,640 ) $ (31,851,573 )
Weighted average shares outstanding 31,174,394 17,004,722
Basic and diluted loss per common share $ (0.71 ) $ (1.87 ) </t>
  </si>
  <si>
    <t>17. SUBSEQUENT EVENTS</t>
  </si>
  <si>
    <t>Subsequent Events [Abstract]</t>
  </si>
  <si>
    <t>In accordance with ASC 855, “ Subsequent
Events</t>
  </si>
  <si>
    <t>4. SUMMARY OF SIGNIFICANT ACCOUNTING POLICIES (Policies)</t>
  </si>
  <si>
    <t>Cash and Cash Equivalents</t>
  </si>
  <si>
    <t>For purposes of the statements of cash flows, cash and
cash equivalents consist principally of unrestricted cash on deposit and short-term money market funds. The Company considers all
highly liquid investments with a maturity when purchased of less than three months as cash and cash equivalents.</t>
  </si>
  <si>
    <t>Prepaid Expenses</t>
  </si>
  <si>
    <t>Prepaid expenses are payments for future services to be
rendered and are expensed over the time period for which the service is rendered. Prepaid expenses may also include payment for
goods to be received within one year of the payment date.</t>
  </si>
  <si>
    <t>Inventory</t>
  </si>
  <si>
    <t>Inventory consists of manufacturing production advances
and bulk purchases of laboratory supplies to be consumed in the manufacturing of the Company’s product for clinical studies.
Inventories are stated at the lower of cost or market, where cost is determined using the first-in, first out method applied on
a consistent basis.</t>
  </si>
  <si>
    <t>The deposits are required by the lease agreement for the
manufacturing facility and by the clinical research organization (CRO) agreements.</t>
  </si>
  <si>
    <t>Plant, Property and Equipment</t>
  </si>
  <si>
    <t>The leased manufacturing facility is recorded at total
project costs incurred and is depreciated over the 20-year useful life of the building. Research and office equipment is recorded
at cost and depreciated using the straight-line method over estimated useful lives of five to seven years. Leasehold improvements
are depreciated over the shorter of the estimated useful life of the asset or the term of the lease. Repairs and maintenance which
do not extend the life of the asset are expensed when incurred. The plant, property and equipment are reviewed on a quarterly basis
to assess impairment, if any.</t>
  </si>
  <si>
    <t>Patents</t>
  </si>
  <si>
    <t xml:space="preserve">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to the asset value
and period of amortization is made. An impairment loss is recognized when estimated future undiscounted cash flows expected to
result from the use of the asset, and from disposition, are less than the carrying value of the asset. The amount of the impairment
loss would be the difference between the estimated fair value of the asset and its carrying value. </t>
  </si>
  <si>
    <t>Leases</t>
  </si>
  <si>
    <t>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balance sheet. See Note 12.</t>
  </si>
  <si>
    <t>Deferred Rent</t>
  </si>
  <si>
    <t>Certain of the Company’s operating leases provide
for minimum annual payments that adjust over the life of the lease. The aggregate minimum annual payments are expensed on
a straight-line basis over the minimum lease term. The Company recognizes a deferred rent liability for rent escalations when the
amount of straight-line rent exceeds the lease payments, and reduces the deferred rent liability when the lease payments exceed
the straight-line rent expense. For tenant improvement allowances and rent holidays, the Company records a deferred rent
liability and amortizes the deferred rent over the lease term as a reduction to rent expense.</t>
  </si>
  <si>
    <t>Derivative Instruments</t>
  </si>
  <si>
    <t>The Company has entered into financing arrangements that
consist of freestanding derivative instruments that contain embedded derivative features, specifically, the settlement provisions
in the warrant agreements preclude the warrants from being treated as equity. The Company accounts for these arrangements in accordance
with Accounting Standards Codification (ASC) 815, “Accounting for Derivative Instruments and Hedging Activities”. In
accordance with accounting principles generally accepted in the United States (U.S. GAAP), derivative instruments and hybrid instruments
are recognized as either assets or liabilities on the balance sheet and are measured at fair value with gains or losses recognized
in earnings or other comprehensive income depending on the nature of the derivative or hybrid instruments. The Company determines
the fair value of derivative instruments and hybrid instruments based on available market data using appropriate valuation models,
and considering all of the rights and obligations of each instrument. The derivative liabilities are remeasured at fair value at
the end of each reporting period as long as they are outstanding.</t>
  </si>
  <si>
    <t>Grant Income</t>
  </si>
  <si>
    <t>The Company's grant arrangements are handled on a reimbursement
basis. Grant income under the arrangements is recognized when costs are incurred.</t>
  </si>
  <si>
    <t>Research and Development Costs</t>
  </si>
  <si>
    <t>Research and development expenditures are expensed as
incurred. Management accrues CRO expenses and clinical trial study expenses as services are performed and relies on the CROs to
provide estimates of those costs according to the completion stage of a study. Estimated accrued CRO costs are subject to revisions
as the clinical trial studies progress toward completion. The Company adjusts the estimated expense in the period in which the
facts that give rise to the change become known.</t>
  </si>
  <si>
    <t>Net Loss Per Common Share</t>
  </si>
  <si>
    <t>The Company calculates net loss per common share in accordance
with ASC 260 “Earnings Per Share” (ASC 260). Basic and diluted net loss per common share was determined by dividing
net loss applicable to common shareholders by the weighted average number of common shares outstanding during the period. The Company’s
potentially dilutive shares, which include outstanding common stock options, restricted stock from the Company’s 2014 Incentive
Stock Bonus Plan, convertible preferred stock and common stock warrants, have not been included in the computation of diluted net
loss per share for all periods as the result would be anti-dilutive.</t>
  </si>
  <si>
    <t>Concentration of Credit Risk</t>
  </si>
  <si>
    <t>Financial instruments, which potentially subject the Company
to concentrations of credit risk, consist of cash and cash equivalents. The Company maintains its cash and cash equivalents
with high quality financial institutions. At times, these accounts may exceed federally insured limits. The Company
has not experienced any losses in such bank accounts. The Company believes it is not exposed to significant credit risk related
to cash and cash equivalents. All non-interest bearing cash balances were fully insured up to $250,000 at September 30, 2019.</t>
  </si>
  <si>
    <t>Income Taxes</t>
  </si>
  <si>
    <t>The Company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and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the deferred tax assets to the amount that is more likely than not to
be recognized. A full valuation allowance was recorded against the deferred tax assets as of September 30, 2019 and 2018.</t>
  </si>
  <si>
    <t>Use of Estimates</t>
  </si>
  <si>
    <t xml:space="preserve">The preparation of financial statements in conformity
U.S. GAAP requires management to make estimates and assumptions that affect the amounts reported in the financial statements and
the accompanying disclosures. These estimates are based on management’s best knowledge of current events and actions the
Company may undertake in the future. Estimates are used in accounting for, among other items, inventory obsolescence, accruals,
stock options, useful lives for depreciation and amortization of long-lived assets, deferred tax assets and the related valuation
allowance, and the valuation of derivative liabilities. </t>
  </si>
  <si>
    <t>Fair Value Measurements</t>
  </si>
  <si>
    <t>The Company evaluates financial assets and liabilities
subject to fair value measurements in accordance with a fair value hierarchy to prioritize the inputs used to measure fair value.
A financial instrument’s level within the fair value hierarchy is based on the lowest level of input significant to the fair
value measurement, where Level 1 is the highest and Level 3 is the lowest. See Note 15 for the definition of levels and the classification
of assets and liabilities in those levels.</t>
  </si>
  <si>
    <t>Stock-Based Compensation</t>
  </si>
  <si>
    <t>Compensation cost for all stock-based awards is measured
at fair value as of the grant date in accordance with the provisions of ASC 718, “Compensation – Stock Compensation.”
The fair value of stock options is calculated using the Black-Scholes option pricing model. The Black-Scholes model requires various
judgmental assumptions including volatility and expected option life. The stock-based compensation cost is recognized on the straight
line allocation method as expense over the requisite service or vesting period. Equity instruments issued to non-employees are accounted
for in accordance with ASC 505-50, “Equity-Based Payments to Non-Employees.” Accordingly, compensation is recognized
when goods or services are received and may be measured using the Black-Scholes valuation model, based on the type of award. The
Black-Scholes model requires various judgmental assumptions regarding the fair value of the equity instruments at the measurement
date and the expected life of the options. The Company has Incentive Stock Option Plans, Non-Qualified
Stock Options Plans, a Stock Compensation Plan,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ver which options granted
are expected to be outstanding and has been determined using an analysis of historical exercise behavior. Forfeitures of awards
are recognized as they occu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or market conditions and meets the classification of equity awards. These awards
were measured at fair market value on the grant-dates for issuances where the attainment of performance criteria is probable and
at fair value on the grant-dates using a Monte Carlo simulation for issuances where the attainment of performance criteria is uncertain.
The total compensation cost will be expensed over the estimated requisite service period.</t>
  </si>
  <si>
    <t>Recent Accounting Pronouncements</t>
  </si>
  <si>
    <t>In June 2018, the Financial Accounting Standards Board
("FASB") issued ASU 2018-07, Compensation—Stock Compensation (Topic 718 grant date grantor grantee In February 2016, the FASB issued ASU 2016-02, Leases,
which will require most leases (with the exception of leases with terms of less than one year) to be recognized on the balance
sheet as a right-of-use asset and a lease liability. Leases will be classified as operating or financing. Operating
leases are expensed using the straight-line method whereas financing leases will be treated similarly to a capital lease under
the current standard. The new standard ASU 2016-02 is effective for fiscal years and interim periods, within those fiscal
years, beginning after December 15, 2018, but early adoption is permitted. The Company is currently evaluating the effect of
the new standard on its financial statements and related disclosures. In July 2018, the FASB issued ASU No. 2018-11, Leases (Topic
842): Targeted Improvements which allows entities to initially apply the new leases standard at the adoption date and recognize
a cumulative-effect adjustment to the opening balance of retained earnings in the period of adoption. ASU 2016-02 also requires
expanded financial statement disclosures on leasing activities. These changes will become effective for the Company on October
1, 2019. The new lease guidance as codified in ASC 842, provides
for several optional practical expedients in transition. The Company will adopt the following practical expedients:
● The optional transition method set forth in ASU 2018-11 noted above – Upon adopting the standard effective October 1, 2019, the Company will recognize a cumulative-effect adjustment to the opening balance of retained earnings without recasting comparative periods.
● The election to apply a “package of practical expedients,” which allows management to not reassess whether any expired or existing contracts are or contain leases under the new standard, or to reassess prior conclusions on lease identification, lease classification and the recording of initial direct costs. As required, these practical expedients must be elected as a package and must be applied to all leases.
● The option not to separate lease and non-lease components within the lease and account for all lease components as a single lease component. The Company estimates the impact of adopting ASC
842 on October 1, 2019 will be to record a $13.1 million right-to-use asset, to decrease property and equipment by
approximately $13.4 million and to increase lease liabilities by approximately $0.3. This will result in an approximate $0.6
million adjustment to opening retained earnings as of October 1, 2019. Management is evaluating the appropriate lease
classification and expects to complete this evaluation by the end of the first quarter of fiscal year 2020. The adoption of ASC
842 is not expected to result in significant changes to the Company’s statements of operations or cash flows. The Company has considered all other recently issued accounting
pronouncements and does not believe the adoption of such pronouncements will have a material impact on its financial statements.</t>
  </si>
  <si>
    <t>3. REVISION OF PRIOR PERIOD FINANCIAL STATEMENTS FOR CORRECTION OF IMMATERIAL ERRORS (Tables)</t>
  </si>
  <si>
    <t xml:space="preserve">Year ended 9/30/2018
Originally Reported Reclassification Corrected
Operating Expenses
Research and development $ 9,400,306 $ 1,514,225 $ 10,914,531
General and administrative 7,848,496 (1,514,225 ) 6,334,271
Total Operating Expenses $ 17,248,802 $ - $ 17,248,802 </t>
  </si>
  <si>
    <t>5. WARRANTS AND NON-EMPLOYEE OPTIONS (Tables)</t>
  </si>
  <si>
    <t>Derivative liabilities, warrants and other options outstanding</t>
  </si>
  <si>
    <t xml:space="preserve">The following warrants and non-employee options are outstanding
at September 30, 2019:
Warrant Issue Date
Shares Issuable upon Exercise of Warrants Exercise Price
Expiration
Date
Series N 8/18/2008 $ 85,339 $ 3.00 2/18/2020
Series V 5/28/2015 810,127 $ 19.75 5/28/2020
Series UU 6/11/2018 154,810 $ 2.80 6/11/2020
Series W 10/28/2015 688,930 $ 16.75 10/28/2020
Series X 1/13/2016 120,000 $ 9.25 1/13/2021
Series Y 2/15/2016 26,000 $ 12.00 2/15/2021
Series ZZ 5/23/2016 20,000 $ 13.75 5/18/2021
Series BB 8/26/2016 16,000 $ 13.75 8/22/2021
Series Z 5/23/2016 264,000 $ 13.75 11/23/2021
Series FF 12/8/2016 68,048 $ 3.91 12/1/2021
Series CC 12/8/2016 277,463 $ 5.00 12/8/2021
Series HH 2/23/2017 6,500 $ 3.13 2/16/2022
Series AA 8/26/2016 200,000 $ 13.75 2/22/2022
Series JJ 3/14/2017 9,450 $ 3.13 3/8/2022
Series LL 4/30/2017 26,398 $ 3.59 4/30/2022
Series MM 6/22/2017 893,491 $ 1.86 6/22/2022
Series NN 7/24/2017 473,798 $ 2.52 7/24/2022
Series OO 7/31/2017 50,000 $ 2.52 7/31/2022
Series RR 10/30/2017 457,116 $ 1.65 10/30/2022
Series SS 12/19/2017 482,644 $ 2.09 12/18/2022
Series TT 2/5/2018 559,689 $ 2.24 2/5/2023
Series VV 7/2/2018 82,500 $ 1.75 1/2/2024
Consultants 7/28/17 10,000 $ 2.18 7/27/2027 The following warrants and non-employee options were outstanding
at September 30, 2018:
Warrant Issue Date Shares Issuable upon Exercise of Warrants Exercise Price
Expiration
Date
Series S 10/11/13- 10/24/14 327,729 $ 31.25 10/11/2018
Series DD 12/8/2016 1,360,960 $ 4.50 12/10/2018
Series EE 12/8/2016 1,360,960 $ 4.50 12/10/2018
Series N 8/18/2008 85,339 $ 3.00 2/18/2020
Series V 5/28/2015 810,127 $ 19.75 5/28/2020
Series UU 6/11/2018 187,562 $ 2.80 6/11/2020
Series W 10/28/2015 688,930 $ 16.75 10/28/2020
Series X 1/13/2016 120,000 $ 9.25 1/13/2021
Series Y 2/15/2016 26,000 $ 12.00 2/15/2021
Series ZZ 5/23/2016 20,000 $ 13.75 5/18/2021
Series BB 8/26/2016 16,000 $ 13.75 8/22/2021
Series Z 5/23/2016 264,000 $ 13.75 11/23/2021
Series FF 12/8/2016 68,048 $ 3.91 12/1/2021
Series CC 12/8/2016 680,480 $ 5.00 12/8/2021
Series HH 2/23/2017 20,000 $ 3.13 2/16/2022
Series AA 8/26/2016 200,000 $ 13.75 2/22/2022
Series JJ 3/14/2017 30,000 $ 3.13 3/8/2022
Series LL 4/30/2017 26,398 $ 3.59 4/30/2022
Series MM 6/22/2017 893,491 $ 1.86 6/22/2022
Series NN 7/24/2017 539,300 $ 2.52 7/24/2022
Series OO 7/31/2017 60,000 $ 2.52 7/31/2022
Series QQ 8/22/2017 3,500 $ 2.50 8/22/2022
Series GG 2/23/2017 200,000 $ 3.00 8/23/2022
Series II 3/14/2017 216,500 $ 3.00 9/14/2022
Series RR 10/30/2017 555,370 $ 1.65 10/30/2022
Series KK 5/3/2017 213,870 $ 3.04 11/3/2022
Series SS 12/19/2017 960,530 $ 2.09 12/18/2022
Series TT 2/5/2018 1,296,877 $ 2.24 2/5/2023
Series PP 8/28/2017 172,500 $ 2.30 2/28/2023
Series WW 7/2/2018 195,000 $ 1.63 6/28/2023
Series VV 7/2/2018 3,900,000 $ 1.75 1/2/2024
Consultants 1/1/16 - 7/28/17 30,400 $ 2.18- $11.50 12/31/18- 7/27/27 </t>
  </si>
  <si>
    <t>Derivative Liabilities</t>
  </si>
  <si>
    <t xml:space="preserve">Warrant liabilities outstanding at September 30 are as
follows:
2019 2018
Series S warrants $ - $ 33
Series V warrants 674,442 770,436
Series W warrants 1,193,507 999,081
Series Z warrants 1,109,545 487,767
Series ZZ warrants 77,638 34,215
Series AA warrants 916,908 380,474
Series BB warrants 63,966 28,456
Series CC warrants 1,710,898 1,779,724
Series DD warrants - 1,249,287
Series EE warrants - 1,249,287
Series FF warrants 446,185 188,921
Series GG warrants - 607,228
Series HH warrants 45,657 58,816
Series II warrants - 660,135
Series JJ warrants 66,599 88,642
Series KK warrants - 656,930
Series LL warrants 182,965 77,632
Total warrant liabilities $ 6,488,310 $ 9,317,064
The (losses)/gains on the warrant liabilities for the
years ended September 30 are as follows:
2019 2018
Series S Warrants $ 33 $ (751,378 )
Series V warrants 95,994 (697,526 )
Series W warrants (194,426 ) (915,327 )
Series Z warrants (621,778 ) (410,551 )
Series ZZ warrants (43,423 ) (29,461 )
Series AA warrants (536,434 ) (315,387 )
Series BB warrants (35,510 ) (24,134 )
Series CC warrants (1,198,836 ) (1,385,504 )
Series DD warrants 1,249,287 (1,243,795 )
Series EE warrants 1,249,287 (1,243,795 )
Series FF warrants (257,264 ) (141,767 )
Series GG warrants 195,228 (408,555 )
Series HH warrants (24,465 ) (42,802 )
Series II warrants (442,040 ) (462,519 )
Series JJ warrants (35,301 ) (64,439 )
Series KK warrants (55,622 ) (449,470 )
Series LL warrants (105,333 ) (57,151 )
Net loss on warrant liabilities $ (760,603 ) $ (8,643,561 ) </t>
  </si>
  <si>
    <t>Exercise of Warrant Liabilities</t>
  </si>
  <si>
    <t xml:space="preserve">The following warrants recorded as liabilities were exercised
during the year ended September 30, 2019:
Warrants Warrants Exercised Exercise Price
Proceeds
Series CC 403,017 $ 5.00 $ 2,015,085
Series GG 200,000 $ 3.00 600,000
Series HH 13,500 $ 3.13 42,188
Series II 216,500 $ 3.00 649,500
Series JJ 20,550 $ 3.13 64,219
Series KK 213,870 $ 3.04 649,095
1,067,437 $ 4,020,087 The following warrants recorded as liabilities were exercised
during the year ended September 30, 2018:
Warrants Warrants Exercised Exercise Price
Proceeds
Series S 709,391 $ 1.75 $ 1,241,434
Series GG 200,000 $ 3.00 600,000
Series II 383,500 $ 3.00 1,150,500
Series KK 182,100 $ 3.04 552,674
1,474,991 $ 3,544,608 </t>
  </si>
  <si>
    <t>Exercise of Equity Warrants</t>
  </si>
  <si>
    <t xml:space="preserve">The following equity warrants were exercised during the
year ended September 30, 2019.
Warrants Warrants Exercised Exercise Price
Proceeds
Series NN 65,502 $ 2.52 $ 165,065
Series OO 10,000 $ 2.52 25,200
Series PP 172,500 $ 2.30 396,750
Series QQ 3,500 $ 2.50 8,750
Series RR 98,254 $ 1.65 162,119
Series SS 477,886 $ 2.09 998,782
Series TT 737,188 $ 2.24 1,651,301
Series UU 32,752 $ 2.80 91,706
Series VV 3,817,500 $ 1.75 6,680,625
Series WW 195,000 $ 1.63 316,875
5,610,082 $ 10,497,173 The following equity warrants were exercised during the
year ended September 30, 2018.
Warrants Warrants Exercised Exercise Price
Proceeds
Series PP 1,577,500 $ 2.30 $ 3,628,250
Series QQ 84,000 $ 2.50 210,000
Series RR 27,687 $ 1.65 45,684
Series SS 328,948 $ 2.09 687,500
Series TT 578,983 $ 2.24 1,296,922
2,597,118 $ 5,868,356 </t>
  </si>
  <si>
    <t>6. PLANT, PROPERTY AND EQUIPMENT (Tables)</t>
  </si>
  <si>
    <t xml:space="preserve">2019 2018
Leased manufacturing facility $ 21,183,756 $ 21,183,756
Research equipment 3,320,358 3,162,151
Furniture and equipment 125,872 124,369
Leasehold improvements 149,239 131,910
24,779,225 24,602,186
Accumulated depreciation and amortization (8,953,589 ) (8,383,335 )
Net plant, property and equipment $ 15,825,636 $ 16,218,851 </t>
  </si>
  <si>
    <t>7. PATENTS (Tables)</t>
  </si>
  <si>
    <t>Schedule of Patents</t>
  </si>
  <si>
    <t xml:space="preserve">2019 2018
Patents $ 841,397 $ 742,698
Accumulated amortization (529,811 ) (484,605 )
Patents, net $ 311,586 $ 258,093 </t>
  </si>
  <si>
    <t>Schedule of total estimated future amortization</t>
  </si>
  <si>
    <t xml:space="preserve">Years ending September 30,
2020 51,000
2021 48,000
2022 44,000
2023 33,000
2024 26,000
Thereafter 110,000
$ 312,000 </t>
  </si>
  <si>
    <t>9. INCOME TAXES (Tables)</t>
  </si>
  <si>
    <t>Net deferred tax asset</t>
  </si>
  <si>
    <t xml:space="preserve">2019 2018
NOL carryforwards $ 9,698,000 $ 5,052,000
R&amp;D credit 1,221,000 1,221,000
Stock-based compensation 3,165,000 3,097,000
Capitalized R&amp;D 14,777,000 15,518,000
Vacation and other 544,000 544,000
Total deferred tax assets 29,405,000 25,432,000
Fixed assets and intangibles (586,000 ) (634,000 )
Total deferred tax liability (586,000 ) (634,000 )
Net deferred tax asset 28,819,000 24,798,000
Valuation allowance (28,819,000 ) (24,798,000 )
Ending Balance $ - $ - </t>
  </si>
  <si>
    <t>Reconciliation of effective tax rate</t>
  </si>
  <si>
    <t>2019 2018
Federal Rate 21.00 % 24.28 %
Federal rate change (2.8 ) (88.94 )
State tax rate, net of federal benefit 5.31 4.47
Net operating loss – write-off - (161.21 )
Other adjustments (4.77 ) (5.95 )
Permanent differences (0.57 ) (5.79 )
Change in valuation allowance (18.17 ) 233.14
Effective tax rate 0.00 % 0.00 %</t>
  </si>
  <si>
    <t>10. STOCK COMPENSATION (Tables)</t>
  </si>
  <si>
    <t>Employees and non-employees stock compensation</t>
  </si>
  <si>
    <t xml:space="preserve">Year Ended September 30,
2019 2018
Employees $ 4,428,174 $ 2,743,267
Non-employees $ 856,025 $ 530,736 </t>
  </si>
  <si>
    <t>Assumptions for Option Pricing</t>
  </si>
  <si>
    <t xml:space="preserve">2019 2018
Expected stock price volatility 87.67 – 92.84 % 89.90 – 94.32 %
Risk-free interest rate 1.62 – 2.82 % 2.30 – 3.04 %
Expected life of options 9.67 – 9.68 Years 9.67 – 9.70 Years
Expected dividend yield - - </t>
  </si>
  <si>
    <t>Stock Option Plans</t>
  </si>
  <si>
    <t xml:space="preserve">Non-Qualified and Incentive Stock Option Plans
Outstanding Exercisable
Weighted Average Weighted Ave Remaining Weighted Weighted Ave Remaining
Number of Shares Exercise Price Contractual Term
(Years) Aggregate
Intrinsic Value Number
of Shares Average Exercise
Price Contractual Term
(Years) Aggregate
Intrinsic Value
Outstanding at September 30, 2017 1,239,844 $ 16.44 8.50 $ 1,400 275,982 $ 53.53 4.91 $ 0
Vested 334,111 $ 7.63
Granted 1,958,108 $ 2.50
Exercised
Forfeited 5,426 $ 3.79
Expired 32,399 $ 67.73 32,399 $ 67.73
Cancelled
Outstanding at September 30, 2018 3,160,127 $ 7.30 8.88 $ 4,761,973 577,694 $ 26.18 6.74 $ 604,763
Vested 945,359 $ 2.56
Granted 3,271,362 $ 5.40
Exercised (a) 65,997 $ 2.28 65,997 $ 2.28
Forfeited 82,461 $ 17.89
Expired (b) 64,815 $ 71.86 64,815 $ 71.86
Cancelled
Outstanding at September 30, 2019 6,218,216 $ 5.54 8.88 $ 29,562,594 1,392,241 $ 9.15 7.68 $ 7,869,555 </t>
  </si>
  <si>
    <t>Schedule of non-vested options</t>
  </si>
  <si>
    <t xml:space="preserve">Number of Options Weighted Average Grant Date Fair Value
Unvested at October 1, 2017 963,862 $ 4.91
Vested (334,111 )
Granted 1,958,108
Forfeited (5,426 )
Unvested at September 30, 2018 2,582,433 $ 2.48
Vested (945,359 )
Granted 3,271,362
Forfeited (82,461 )
Unvested at September 30, 2019 4,825,975 $ 3.79 </t>
  </si>
  <si>
    <t>Schedule of restricted stock units</t>
  </si>
  <si>
    <t xml:space="preserve">Number of Shares Weighted Average Grant Date Fair Value
Unvested at September 30, 2017 468,000 $ 13.75
Vested (156,000 )
Unvested at September 30, 2018 312,000 $ 13.75
Forfeited (7,500 )
Vested -
Unvested at September 30, 2019 304,500 $ 13.75 </t>
  </si>
  <si>
    <t>12. COMMITMENTS AND CONTINGENCIES (Tables)</t>
  </si>
  <si>
    <t>Future minimum lease payments under the San Tomas lease</t>
  </si>
  <si>
    <t xml:space="preserve">Years ending September 30,
2020 $ 1,872,000
2021 1,937,000
2022 2,004,000
2023 2,073,000
2024 2,145,000
Thereafter 9,540,000
Total future minimum lease obligation 19,571,000
Less: imputed interest on financing obligation (6,063,000 )
Net present value of lease financing obligation $ 13,508,000 </t>
  </si>
  <si>
    <t>Schedule of future minimum annual rental payments due under non-cancelable operating leases</t>
  </si>
  <si>
    <t xml:space="preserve">Years ending September 30,
2020 $ 238,000
2021 163,000
2022 69,000
Total future minimum lease obligation $ 470,000 </t>
  </si>
  <si>
    <t>15. FAIR VALUE MEASUREMENTS (Tables)</t>
  </si>
  <si>
    <t>Measured at fair value on a recurring basis</t>
  </si>
  <si>
    <t>The table below sets forth the liabilities measured at
fair value on a recurring basis, by input level, on the balance sheet at September 30, 2019:
Quoted Prices in Active Markets for Identical Liabilities (Level 1) Significant Other Observable Inputs (Level 2) Significant Unobservable Inputs (Level 3) Total
Derivative Instruments $ - $ - $ 6,488,310 $ 6,488,310
The table below sets forth the liabilities measured at
fair value on a recurring basis, by input level, on the balance sheet at September 30, 2018:
Quoted Prices in Active Markets for Identical Liabilities (Level 1) Significant Other Observable Inputs (Level 2) Significant Unobservable Inputs (Level 3) Total
Derivative Instruments $ 33 $ - $ 9,317,031 $ 9,317,064</t>
  </si>
  <si>
    <t>Reconciliation of beginning and ending balances related to fair value measurements using significant unobservable inputs (Level 3)</t>
  </si>
  <si>
    <t xml:space="preserve">2019 2018
Beginning balance $ 9,317,031 $ 2,020,629
Issuances - -
Exercises (3,589,357 ) (595,780 )
N Net realized and unrealized derivative loss (gain) 760,636 7,892,182
Ending balance $ 6,488,310 $ 9,317,031 </t>
  </si>
  <si>
    <t>16. NET LOSS PER COMMON SHARE (Tables)</t>
  </si>
  <si>
    <t>Earnings per share</t>
  </si>
  <si>
    <t>Year ended September 30,
2019 2018
Loss per share – basic and diluted
Net loss available to common shareholders $ (22,134,640 ) $ (31,851,573 )
Weighted average shares outstanding 31,174,394 17,004,722
Basic and diluted loss per common share $ (0.71 ) $ (1.87 )</t>
  </si>
  <si>
    <t>Antidilutive securities</t>
  </si>
  <si>
    <t xml:space="preserve">2019 2018
Options and Warrants 7,164,544 11,794,603
Unvested Restricted Stock 304,500 312,000
Total 7,469,044 12,106,603 </t>
  </si>
  <si>
    <t>3. REVISION OF PRIOR PERIOD FINANCIAL STATEMENTS FOR CORRECTION OF IMMATERIAL ERRORS (Details) - USD ($)</t>
  </si>
  <si>
    <t>General and administrative</t>
  </si>
  <si>
    <t>Total Operating Expenses</t>
  </si>
  <si>
    <t>Previously Reported [Member]</t>
  </si>
  <si>
    <t>Reclassification [Member]</t>
  </si>
  <si>
    <t>4. SUMMARY OF SIGNIFICANT ACCOUNTING POLICIES (Details Narrative)</t>
  </si>
  <si>
    <t>Sep. 30, 2019USD ($)</t>
  </si>
  <si>
    <t>Fully insured amount of non-interest bearing cash balances</t>
  </si>
  <si>
    <t>5. WARRANTS AND NON-EMPLOYEE OPTIONS (Details) - $ / shares</t>
  </si>
  <si>
    <t>Series N [Member]</t>
  </si>
  <si>
    <t>Issue Date</t>
  </si>
  <si>
    <t>Aug. 18,
		2008</t>
  </si>
  <si>
    <t>Shares Issuable upon Exercise of Warrant</t>
  </si>
  <si>
    <t>Exercise Price</t>
  </si>
  <si>
    <t>Expiration Date</t>
  </si>
  <si>
    <t>Feb. 18,
		2020</t>
  </si>
  <si>
    <t>Series V [Member]</t>
  </si>
  <si>
    <t>May 28,
		2015</t>
  </si>
  <si>
    <t>May 28,
		2020</t>
  </si>
  <si>
    <t>Series UU [Member]</t>
  </si>
  <si>
    <t>Jun. 11,
		2018</t>
  </si>
  <si>
    <t>Jun. 11,
		2020</t>
  </si>
  <si>
    <t>Series W [Member]</t>
  </si>
  <si>
    <t>Oct. 28,
		2015</t>
  </si>
  <si>
    <t>Oct. 28,
		2020</t>
  </si>
  <si>
    <t>Series X [Member]</t>
  </si>
  <si>
    <t>Jan. 13,
		2016</t>
  </si>
  <si>
    <t>Jan. 13,
		2021</t>
  </si>
  <si>
    <t>Series Y [Member]</t>
  </si>
  <si>
    <t>Feb. 15,
		2016</t>
  </si>
  <si>
    <t>Feb. 15,
		2021</t>
  </si>
  <si>
    <t>Series ZZ [Member]</t>
  </si>
  <si>
    <t>May 23,
		2016</t>
  </si>
  <si>
    <t>May 18,
		2021</t>
  </si>
  <si>
    <t>Series BB [Member]</t>
  </si>
  <si>
    <t>Aug. 26,
		2016</t>
  </si>
  <si>
    <t>Aug. 22,
		2021</t>
  </si>
  <si>
    <t>Series Z [Member]</t>
  </si>
  <si>
    <t>Nov. 23,
		2021</t>
  </si>
  <si>
    <t>Series FF [Member]</t>
  </si>
  <si>
    <t>Dec. 8,
		2016</t>
  </si>
  <si>
    <t>Dec. 1,
		2021</t>
  </si>
  <si>
    <t>Series CC [Member]</t>
  </si>
  <si>
    <t>Dec. 8,
		2021</t>
  </si>
  <si>
    <t>Series HH [Member]</t>
  </si>
  <si>
    <t>Feb. 23,
		2017</t>
  </si>
  <si>
    <t>Feb. 16,
		2022</t>
  </si>
  <si>
    <t>Series AA [Member]</t>
  </si>
  <si>
    <t>Feb. 22,
		2022</t>
  </si>
  <si>
    <t>Series JJ [Member]</t>
  </si>
  <si>
    <t>Mar. 14,
		2017</t>
  </si>
  <si>
    <t>Mar. 8,
		2022</t>
  </si>
  <si>
    <t>Series LL [Member]</t>
  </si>
  <si>
    <t>Apr. 30,
		2017</t>
  </si>
  <si>
    <t>Apr. 30,
		2022</t>
  </si>
  <si>
    <t>Series MM [Member]</t>
  </si>
  <si>
    <t>Jun. 22,
		2017</t>
  </si>
  <si>
    <t>Jun. 22,
		2022</t>
  </si>
  <si>
    <t>Series NN [Member]</t>
  </si>
  <si>
    <t>Jul. 24,
		2017</t>
  </si>
  <si>
    <t>Jul. 24,
		2022</t>
  </si>
  <si>
    <t>Series OO [Member]</t>
  </si>
  <si>
    <t>Jul. 31,
		2017</t>
  </si>
  <si>
    <t>Jul. 31,
		2022</t>
  </si>
  <si>
    <t>Series RR [Member]</t>
  </si>
  <si>
    <t>Oct. 30,
		2017</t>
  </si>
  <si>
    <t>Oct. 30,
		2022</t>
  </si>
  <si>
    <t>Series SS [Member]</t>
  </si>
  <si>
    <t>Dec. 19,
		2017</t>
  </si>
  <si>
    <t>Dec. 18,
		2022</t>
  </si>
  <si>
    <t>Series TT [Member]</t>
  </si>
  <si>
    <t>Feb. 5,
		2018</t>
  </si>
  <si>
    <t>Feb. 5,
		2023</t>
  </si>
  <si>
    <t>Series VV [Member]</t>
  </si>
  <si>
    <t>Jul. 2,
		2018</t>
  </si>
  <si>
    <t>Jan. 2,
		2024</t>
  </si>
  <si>
    <t>Consultants [Member]</t>
  </si>
  <si>
    <t>Jul. 28,
		2017</t>
  </si>
  <si>
    <t>Jul. 27,
		2027</t>
  </si>
  <si>
    <t>Consultants [Member] | Minimum [Member]</t>
  </si>
  <si>
    <t>Jan. 1,
		2016</t>
  </si>
  <si>
    <t>Dec. 31,
		2018</t>
  </si>
  <si>
    <t>Consultants [Member] | Maximum [Member]</t>
  </si>
  <si>
    <t>Series S [Member]</t>
  </si>
  <si>
    <t>Oct. 11,
		2018</t>
  </si>
  <si>
    <t>Series S [Member] | Minimum [Member]</t>
  </si>
  <si>
    <t>Oct. 11,
		2013</t>
  </si>
  <si>
    <t>Series S [Member] | Maximum [Member]</t>
  </si>
  <si>
    <t>Oct. 24,
		2014</t>
  </si>
  <si>
    <t>Series DD [Member]</t>
  </si>
  <si>
    <t>Dec. 10,
		2018</t>
  </si>
  <si>
    <t>Series EE [Member]</t>
  </si>
  <si>
    <t>Series QQ [Member]</t>
  </si>
  <si>
    <t>Aug. 22,
		2017</t>
  </si>
  <si>
    <t>Aug. 22,
		2022</t>
  </si>
  <si>
    <t>Series GG [Member]</t>
  </si>
  <si>
    <t>Aug. 23,
		2022</t>
  </si>
  <si>
    <t>Series II [Member]</t>
  </si>
  <si>
    <t>Sep. 14,
		2022</t>
  </si>
  <si>
    <t>Series KK [Member]</t>
  </si>
  <si>
    <t>May 3,
		2017</t>
  </si>
  <si>
    <t>Nov. 3,
		2022</t>
  </si>
  <si>
    <t>Series PP [Member]</t>
  </si>
  <si>
    <t>Aug. 28,
		2017</t>
  </si>
  <si>
    <t>Feb. 28,
		2023</t>
  </si>
  <si>
    <t>Series WW [Member]</t>
  </si>
  <si>
    <t>Jun. 28,
		2023</t>
  </si>
  <si>
    <t>5. WARRANTS AND NON-EMPLOYEE OPTIONS (Details 1) - USD ($)</t>
  </si>
  <si>
    <t>Total warrant liabilities</t>
  </si>
  <si>
    <t>Net (loss) gain on warrant liabilities</t>
  </si>
  <si>
    <t>5. WARRANTS AND NON-EMPLOYEE OPTIONS (Details 2) - USD ($)</t>
  </si>
  <si>
    <t>Warrants Exercised</t>
  </si>
  <si>
    <t>Proceeds</t>
  </si>
  <si>
    <t>5. WARRANTS AND NON-EMPLOYEE OPTIONS (Details 3) - USD ($)</t>
  </si>
  <si>
    <t>Equity Warrants Exercised</t>
  </si>
  <si>
    <t>Proceeds from Equity Warrants Exercised</t>
  </si>
  <si>
    <t>Equity Warrants Exercise Price</t>
  </si>
  <si>
    <t>6. PLANT, PROPERTY AND EQUIPMENT (Details) - USD ($)</t>
  </si>
  <si>
    <t>Leased manufacturing facility</t>
  </si>
  <si>
    <t>Research equipment</t>
  </si>
  <si>
    <t>Furniture and equipment</t>
  </si>
  <si>
    <t>Leasehold improvements</t>
  </si>
  <si>
    <t>Gross</t>
  </si>
  <si>
    <t>Less: Accumulated depreciation and amortization</t>
  </si>
  <si>
    <t>Net research and office equipment</t>
  </si>
  <si>
    <t>6. PLANT, PROPERTY AND EQUIPMENT (Details Narrative) - USD ($)</t>
  </si>
  <si>
    <t>Accumulated Depreciation - Building</t>
  </si>
  <si>
    <t>Depreciation expense</t>
  </si>
  <si>
    <t>7. PATENTS (Details) - USD ($)</t>
  </si>
  <si>
    <t>Accumulated amortization</t>
  </si>
  <si>
    <t>Net Patents</t>
  </si>
  <si>
    <t>7. PATENTS (Details 1) - USD ($)</t>
  </si>
  <si>
    <t>2020</t>
  </si>
  <si>
    <t>2021</t>
  </si>
  <si>
    <t>2022</t>
  </si>
  <si>
    <t>2023</t>
  </si>
  <si>
    <t>2024</t>
  </si>
  <si>
    <t>Thereafter</t>
  </si>
  <si>
    <t>7. PATENTS (Details Narrative) - USD ($)</t>
  </si>
  <si>
    <t>Amortization of patent costs</t>
  </si>
  <si>
    <t>9. INCOME TAXES (Details) - USD ($)</t>
  </si>
  <si>
    <t>Net operating loss carryforwards</t>
  </si>
  <si>
    <t>R&amp;D credit</t>
  </si>
  <si>
    <t>Stock-based compensation</t>
  </si>
  <si>
    <t>Capitalized R&amp;D</t>
  </si>
  <si>
    <t>Vacation and other</t>
  </si>
  <si>
    <t>Total deferred tax assets</t>
  </si>
  <si>
    <t>Fixed assets and intangibles</t>
  </si>
  <si>
    <t>Total deferred tax liability</t>
  </si>
  <si>
    <t>Valuation allowance</t>
  </si>
  <si>
    <t>Deferred Tax Assets Liabilities Net</t>
  </si>
  <si>
    <t>9. INCOME TAXES (Details 1)</t>
  </si>
  <si>
    <t>Federal Rate</t>
  </si>
  <si>
    <t>21.00%</t>
  </si>
  <si>
    <t>24.28%</t>
  </si>
  <si>
    <t>Federal rate change</t>
  </si>
  <si>
    <t>(2.80%)</t>
  </si>
  <si>
    <t>(88.94%)</t>
  </si>
  <si>
    <t>State tax rate, net of federal benefit</t>
  </si>
  <si>
    <t>5.31%</t>
  </si>
  <si>
    <t>4.47%</t>
  </si>
  <si>
    <t>Net operating loss – write-off</t>
  </si>
  <si>
    <t>0.00%</t>
  </si>
  <si>
    <t>(161.21%)</t>
  </si>
  <si>
    <t>Other adjustments</t>
  </si>
  <si>
    <t>(4.77%)</t>
  </si>
  <si>
    <t>(5.95%)</t>
  </si>
  <si>
    <t>Permanent differences</t>
  </si>
  <si>
    <t>(0.57%)</t>
  </si>
  <si>
    <t>(5.79%)</t>
  </si>
  <si>
    <t>Change in valuation allowance</t>
  </si>
  <si>
    <t>(18.17%)</t>
  </si>
  <si>
    <t>233.14%</t>
  </si>
  <si>
    <t>Effective tax rate</t>
  </si>
  <si>
    <t>10. STOCK COMPENSATION (Details) - USD ($)</t>
  </si>
  <si>
    <t>Employees</t>
  </si>
  <si>
    <t>Non-employees</t>
  </si>
  <si>
    <t>10. STOCK COMPENSATION (Details 1)</t>
  </si>
  <si>
    <t>Expected stock price volatility, min</t>
  </si>
  <si>
    <t>87.67%</t>
  </si>
  <si>
    <t>89.90%</t>
  </si>
  <si>
    <t>Expected stock price volatility, max</t>
  </si>
  <si>
    <t>92.84%</t>
  </si>
  <si>
    <t>94.32%</t>
  </si>
  <si>
    <t>Risk-free interest rate, min</t>
  </si>
  <si>
    <t>1.62%</t>
  </si>
  <si>
    <t>2.30%</t>
  </si>
  <si>
    <t>Risk-free interest rate, max</t>
  </si>
  <si>
    <t>2.82%</t>
  </si>
  <si>
    <t>3.04%</t>
  </si>
  <si>
    <t>Expected life of options, min</t>
  </si>
  <si>
    <t>9 years 8 months 1 day</t>
  </si>
  <si>
    <t>9 years 244 days</t>
  </si>
  <si>
    <t>Expected life of options, max</t>
  </si>
  <si>
    <t>9 years 8 months 5 days</t>
  </si>
  <si>
    <t>9 years 251 days</t>
  </si>
  <si>
    <t>Expected dividend yield</t>
  </si>
  <si>
    <t>10. STOCK COMPENSATION (Details 2) - USD ($)</t>
  </si>
  <si>
    <t>Outstanding</t>
  </si>
  <si>
    <t>Number of Options Outstanding, Beginning</t>
  </si>
  <si>
    <t>Number of Options Vested</t>
  </si>
  <si>
    <t>Number of Options Granted</t>
  </si>
  <si>
    <t>Number of Options Exercised</t>
  </si>
  <si>
    <t>Number of Options Forfeited</t>
  </si>
  <si>
    <t>Number of Options Expired</t>
  </si>
  <si>
    <t>Number of Options Cancelled</t>
  </si>
  <si>
    <t>Number of Options Outstanding, Ending</t>
  </si>
  <si>
    <t>Weighted Average Exercise Price Outstanding, Beginning</t>
  </si>
  <si>
    <t>Weighted Average Exercise Price Vested</t>
  </si>
  <si>
    <t>Weighted Average Exercise Price Granted</t>
  </si>
  <si>
    <t>Weighted Average Exercise Price Exercised</t>
  </si>
  <si>
    <t>Weighted Average Exercise Price Forfeited</t>
  </si>
  <si>
    <t>Weighted Average Exercise Price Expired</t>
  </si>
  <si>
    <t>Weighted Average Exercise Price Outstanding, Ending</t>
  </si>
  <si>
    <t>Weighted Average Remaining Contractual Life (in years) Outstanding, Beginning</t>
  </si>
  <si>
    <t>8 years 10 months 17 days</t>
  </si>
  <si>
    <t>8 years 6 months</t>
  </si>
  <si>
    <t>Weighted Average Remaining Contractual Life (in years) Outstanding, Ending</t>
  </si>
  <si>
    <t>Aggregate Intrinsic Value Outstanding, Beginning</t>
  </si>
  <si>
    <t>Aggregate Intrinsic Value Outstanding, Ending</t>
  </si>
  <si>
    <t>Exercisable</t>
  </si>
  <si>
    <t>6 years 8 months 27 days</t>
  </si>
  <si>
    <t>4 years 10 months 28 days</t>
  </si>
  <si>
    <t>7 years 8 months 5 days</t>
  </si>
  <si>
    <t>10. STOCK COMPENSATION (Details 3) - $ / shares</t>
  </si>
  <si>
    <t>Number of unvested options, Beginning</t>
  </si>
  <si>
    <t>Vested options</t>
  </si>
  <si>
    <t>Granted options</t>
  </si>
  <si>
    <t>Forfeited options</t>
  </si>
  <si>
    <t>Number of unvested options, Ending</t>
  </si>
  <si>
    <t>Weighted Average Grant Date Fair Value, Beginning</t>
  </si>
  <si>
    <t>Weighted Average Grant Date Fair Value, Ending</t>
  </si>
  <si>
    <t>10. STOCK COMPENSATION (Details 4) - Restricted Stock Awards [Member] - $ / shares</t>
  </si>
  <si>
    <t>Number of unvested shares, Beginning</t>
  </si>
  <si>
    <t>Forfeited</t>
  </si>
  <si>
    <t>Vested shares</t>
  </si>
  <si>
    <t>Number of unvested shares, Ending</t>
  </si>
  <si>
    <t>10. STOCK COMPENSATION (Details Narrative) - USD ($)</t>
  </si>
  <si>
    <t>Expense relating to the restricted stock</t>
  </si>
  <si>
    <t>Unrecognized compensation expense</t>
  </si>
  <si>
    <t>Grant date fair value remaining outstanding</t>
  </si>
  <si>
    <t>11. EMPLOYEE BENEFIT PLAN (Detail Narrative) - USD ($)</t>
  </si>
  <si>
    <t>Expense for Company's contribution to employee benefit plan</t>
  </si>
  <si>
    <t>12. COMMITMENTS AND CONTINGENCIES (Details)</t>
  </si>
  <si>
    <t>Total future minimum lease obligation</t>
  </si>
  <si>
    <t>Less imputed interest on financing obligation</t>
  </si>
  <si>
    <t>Net present value of lease financing obligation</t>
  </si>
  <si>
    <t>12. COMMITMENTS AND CONTINGENCIES (Details 1)</t>
  </si>
  <si>
    <t>Total minimum lease payments:</t>
  </si>
  <si>
    <t>12. COMMITMENTS AND CONTINGENCIES (Details Narrative) - USD ($)</t>
  </si>
  <si>
    <t>Rent expense, including amortization of deferred rent</t>
  </si>
  <si>
    <t>R &amp; D deferred rent liability</t>
  </si>
  <si>
    <t>Deferred rent liability</t>
  </si>
  <si>
    <t>Building book value</t>
  </si>
  <si>
    <t>Ergomed Collaborative Arrangement</t>
  </si>
  <si>
    <t>Research and development expense</t>
  </si>
  <si>
    <t>15. FAIR VALUE MEASUREMENTS (Details) - USD ($)</t>
  </si>
  <si>
    <t>Derivative instruments</t>
  </si>
  <si>
    <t>Level 1</t>
  </si>
  <si>
    <t>Level 2</t>
  </si>
  <si>
    <t>Level 3</t>
  </si>
  <si>
    <t>15. FAIR VALUE MEASUREMENTS (Details 1) - USD ($)</t>
  </si>
  <si>
    <t>Beginning balance</t>
  </si>
  <si>
    <t>Issuances</t>
  </si>
  <si>
    <t>Exercises</t>
  </si>
  <si>
    <t>Net realized and unrealized derivative (gain)/loss</t>
  </si>
  <si>
    <t>Ending balance</t>
  </si>
  <si>
    <t>16. NET LOSS PER COMMON SHARE (Details) - USD ($)</t>
  </si>
  <si>
    <t>Net loss - available to common shareholders</t>
  </si>
  <si>
    <t>Weighted average number of shares - basic</t>
  </si>
  <si>
    <t>Weighted average number of shares - diluted</t>
  </si>
  <si>
    <t>Loss per share - basic</t>
  </si>
  <si>
    <t>Loss per share - diluted</t>
  </si>
  <si>
    <t>LPS - Basic and Diluted</t>
  </si>
  <si>
    <t>16. NET LOSS PER COMMON SHARE (Details 1) - shares</t>
  </si>
  <si>
    <t>Options and Warrants</t>
  </si>
  <si>
    <t>Unvested Restricted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5</v>
      </c>
    </row>
    <row r="17" spans="1:4">
      <c r="A17" s="4" t="s">
        <v>30</v>
      </c>
      <c r="B17" s="4" t="s">
        <v>28</v>
      </c>
    </row>
    <row r="18" spans="1:4">
      <c r="A18" s="4" t="s">
        <v>31</v>
      </c>
      <c r="C18" s="5" t="n">
        <v>35379956</v>
      </c>
    </row>
    <row r="19" spans="1:4">
      <c r="A19" s="4" t="s">
        <v>32</v>
      </c>
      <c r="D19" s="6" t="n">
        <v>100321037</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8444774</v>
      </c>
      <c r="C3" s="6" t="n">
        <v>10310044</v>
      </c>
    </row>
    <row r="4" spans="1:3">
      <c r="A4" s="4" t="s">
        <v>41</v>
      </c>
      <c r="B4" s="5" t="n">
        <v>62765</v>
      </c>
      <c r="C4" s="5" t="n">
        <v>118657</v>
      </c>
    </row>
    <row r="5" spans="1:3">
      <c r="A5" s="4" t="s">
        <v>42</v>
      </c>
      <c r="B5" s="5" t="n">
        <v>524953</v>
      </c>
      <c r="C5" s="5" t="n">
        <v>364622</v>
      </c>
    </row>
    <row r="6" spans="1:3">
      <c r="A6" s="4" t="s">
        <v>43</v>
      </c>
      <c r="B6" s="5" t="n">
        <v>782363</v>
      </c>
      <c r="C6" s="5" t="n">
        <v>645238</v>
      </c>
    </row>
    <row r="7" spans="1:3">
      <c r="A7" s="4" t="s">
        <v>44</v>
      </c>
      <c r="B7" s="5" t="n">
        <v>9814855</v>
      </c>
      <c r="C7" s="5" t="n">
        <v>11438561</v>
      </c>
    </row>
    <row r="8" spans="1:3">
      <c r="A8" s="4" t="s">
        <v>45</v>
      </c>
      <c r="B8" s="5" t="n">
        <v>15825636</v>
      </c>
      <c r="C8" s="5" t="n">
        <v>16218851</v>
      </c>
    </row>
    <row r="9" spans="1:3">
      <c r="A9" s="4" t="s">
        <v>46</v>
      </c>
      <c r="B9" s="5" t="n">
        <v>311586</v>
      </c>
      <c r="C9" s="5" t="n">
        <v>258093</v>
      </c>
    </row>
    <row r="10" spans="1:3">
      <c r="A10" s="4" t="s">
        <v>47</v>
      </c>
      <c r="B10" s="5" t="n">
        <v>1670917</v>
      </c>
      <c r="C10" s="5" t="n">
        <v>1670917</v>
      </c>
    </row>
    <row r="11" spans="1:3">
      <c r="A11" s="4" t="s">
        <v>48</v>
      </c>
      <c r="B11" s="5" t="n">
        <v>27622994</v>
      </c>
      <c r="C11" s="5" t="n">
        <v>29586422</v>
      </c>
    </row>
    <row r="12" spans="1:3">
      <c r="A12" s="3" t="s">
        <v>49</v>
      </c>
    </row>
    <row r="13" spans="1:3">
      <c r="A13" s="4" t="s">
        <v>50</v>
      </c>
      <c r="B13" s="5" t="n">
        <v>1586478</v>
      </c>
      <c r="C13" s="5" t="n">
        <v>5743913</v>
      </c>
    </row>
    <row r="14" spans="1:3">
      <c r="A14" s="4" t="s">
        <v>51</v>
      </c>
      <c r="B14" s="5" t="n">
        <v>34432</v>
      </c>
      <c r="C14" s="5" t="n">
        <v>205310</v>
      </c>
    </row>
    <row r="15" spans="1:3">
      <c r="A15" s="4" t="s">
        <v>52</v>
      </c>
      <c r="B15" s="5" t="n">
        <v>709442</v>
      </c>
      <c r="C15" s="5" t="n">
        <v>764941</v>
      </c>
    </row>
    <row r="16" spans="1:3">
      <c r="A16" s="4" t="s">
        <v>53</v>
      </c>
      <c r="B16" s="5" t="n">
        <v>674442</v>
      </c>
      <c r="C16" s="5" t="n">
        <v>2498606</v>
      </c>
    </row>
    <row r="17" spans="1:3">
      <c r="A17" s="4" t="s">
        <v>54</v>
      </c>
      <c r="B17" s="5" t="n">
        <v>14956</v>
      </c>
      <c r="C17" s="5" t="n">
        <v>14029</v>
      </c>
    </row>
    <row r="18" spans="1:3">
      <c r="A18" s="4" t="s">
        <v>55</v>
      </c>
      <c r="B18" s="5" t="n">
        <v>3019750</v>
      </c>
      <c r="C18" s="5" t="n">
        <v>9226799</v>
      </c>
    </row>
    <row r="19" spans="1:3">
      <c r="A19" s="4" t="s">
        <v>56</v>
      </c>
      <c r="B19" s="5" t="n">
        <v>5813868</v>
      </c>
      <c r="C19" s="5" t="n">
        <v>6818458</v>
      </c>
    </row>
    <row r="20" spans="1:3">
      <c r="A20" s="4" t="s">
        <v>57</v>
      </c>
      <c r="B20" s="5" t="n">
        <v>13508156</v>
      </c>
      <c r="C20" s="5" t="n">
        <v>13379962</v>
      </c>
    </row>
    <row r="21" spans="1:3">
      <c r="A21" s="4" t="s">
        <v>58</v>
      </c>
      <c r="B21" s="5" t="n">
        <v>125000</v>
      </c>
      <c r="C21" s="5" t="n">
        <v>126795</v>
      </c>
    </row>
    <row r="22" spans="1:3">
      <c r="A22" s="4" t="s">
        <v>59</v>
      </c>
      <c r="B22" s="5" t="n">
        <v>22553</v>
      </c>
      <c r="C22" s="5" t="n">
        <v>33492</v>
      </c>
    </row>
    <row r="23" spans="1:3">
      <c r="A23" s="4" t="s">
        <v>60</v>
      </c>
      <c r="B23" s="5" t="n">
        <v>22489327</v>
      </c>
      <c r="C23" s="5" t="n">
        <v>29585506</v>
      </c>
    </row>
    <row r="24" spans="1:3">
      <c r="A24" s="4" t="s">
        <v>61</v>
      </c>
      <c r="B24" s="4" t="s">
        <v>62</v>
      </c>
      <c r="C24" s="4" t="s">
        <v>62</v>
      </c>
    </row>
    <row r="25" spans="1:3">
      <c r="A25" s="3" t="s">
        <v>63</v>
      </c>
    </row>
    <row r="26" spans="1:3">
      <c r="A26" s="4" t="s">
        <v>64</v>
      </c>
      <c r="B26" s="5" t="n">
        <v>0</v>
      </c>
      <c r="C26" s="5" t="n">
        <v>0</v>
      </c>
    </row>
    <row r="27" spans="1:3">
      <c r="A27" s="4" t="s">
        <v>65</v>
      </c>
      <c r="B27" s="5" t="n">
        <v>352318</v>
      </c>
      <c r="C27" s="5" t="n">
        <v>280346</v>
      </c>
    </row>
    <row r="28" spans="1:3">
      <c r="A28" s="4" t="s">
        <v>66</v>
      </c>
      <c r="B28" s="5" t="n">
        <v>358507603</v>
      </c>
      <c r="C28" s="5" t="n">
        <v>331312184</v>
      </c>
    </row>
    <row r="29" spans="1:3">
      <c r="A29" s="4" t="s">
        <v>67</v>
      </c>
      <c r="B29" s="5" t="n">
        <v>-353726254</v>
      </c>
      <c r="C29" s="5" t="n">
        <v>-331591614</v>
      </c>
    </row>
    <row r="30" spans="1:3">
      <c r="A30" s="4" t="s">
        <v>68</v>
      </c>
      <c r="B30" s="5" t="n">
        <v>5133667</v>
      </c>
      <c r="C30" s="5" t="n">
        <v>916</v>
      </c>
    </row>
    <row r="31" spans="1:3">
      <c r="A31" s="4" t="s">
        <v>69</v>
      </c>
      <c r="B31" s="6" t="n">
        <v>27622994</v>
      </c>
      <c r="C31" s="6" t="n">
        <v>29586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63</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95</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8"/>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47</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2</v>
      </c>
    </row>
    <row r="4" spans="1:2">
      <c r="A4" s="4" t="s">
        <v>173</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179</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82</v>
      </c>
    </row>
    <row r="4" spans="1:2">
      <c r="A4" s="4" t="s">
        <v>45</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8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v>
      </c>
      <c r="B1" s="2" t="s">
        <v>2</v>
      </c>
      <c r="C1" s="2" t="s">
        <v>38</v>
      </c>
    </row>
    <row r="2" spans="1:3">
      <c r="A2" s="3" t="s">
        <v>71</v>
      </c>
    </row>
    <row r="3" spans="1:3">
      <c r="A3" s="4" t="s">
        <v>72</v>
      </c>
      <c r="B3" s="7" t="n">
        <v>0.01</v>
      </c>
      <c r="C3" s="7" t="n">
        <v>0.01</v>
      </c>
    </row>
    <row r="4" spans="1:3">
      <c r="A4" s="4" t="s">
        <v>73</v>
      </c>
      <c r="B4" s="5" t="n">
        <v>200000</v>
      </c>
      <c r="C4" s="5" t="n">
        <v>2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600000000</v>
      </c>
      <c r="C8" s="5" t="n">
        <v>600000000</v>
      </c>
    </row>
    <row r="9" spans="1:3">
      <c r="A9" s="4" t="s">
        <v>78</v>
      </c>
      <c r="B9" s="5" t="n">
        <v>35231776</v>
      </c>
      <c r="C9" s="5" t="n">
        <v>28034487</v>
      </c>
    </row>
    <row r="10" spans="1:3">
      <c r="A10" s="4" t="s">
        <v>79</v>
      </c>
      <c r="B10" s="5" t="n">
        <v>35231776</v>
      </c>
      <c r="C10" s="5" t="n">
        <v>28034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9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8</v>
      </c>
    </row>
    <row r="3" spans="1:3">
      <c r="A3" s="4" t="s">
        <v>84</v>
      </c>
      <c r="B3" s="6" t="n">
        <v>12659287</v>
      </c>
      <c r="C3" s="6" t="n">
        <v>10914531</v>
      </c>
    </row>
    <row r="4" spans="1:3">
      <c r="A4" s="4" t="s">
        <v>302</v>
      </c>
      <c r="B4" s="5" t="n">
        <v>7998573</v>
      </c>
      <c r="C4" s="5" t="n">
        <v>6334271</v>
      </c>
    </row>
    <row r="5" spans="1:3">
      <c r="A5" s="4" t="s">
        <v>303</v>
      </c>
      <c r="B5" s="6" t="n">
        <v>20657860</v>
      </c>
      <c r="C5" s="5" t="n">
        <v>17248802</v>
      </c>
    </row>
    <row r="6" spans="1:3">
      <c r="A6" s="4" t="s">
        <v>304</v>
      </c>
    </row>
    <row r="7" spans="1:3">
      <c r="A7" s="4" t="s">
        <v>84</v>
      </c>
      <c r="C7" s="5" t="n">
        <v>9400306</v>
      </c>
    </row>
    <row r="8" spans="1:3">
      <c r="A8" s="4" t="s">
        <v>302</v>
      </c>
      <c r="C8" s="5" t="n">
        <v>7848496</v>
      </c>
    </row>
    <row r="9" spans="1:3">
      <c r="A9" s="4" t="s">
        <v>303</v>
      </c>
      <c r="C9" s="5" t="n">
        <v>17248802</v>
      </c>
    </row>
    <row r="10" spans="1:3">
      <c r="A10" s="4" t="s">
        <v>305</v>
      </c>
    </row>
    <row r="11" spans="1:3">
      <c r="A11" s="4" t="s">
        <v>84</v>
      </c>
      <c r="C11" s="5" t="n">
        <v>1514225</v>
      </c>
    </row>
    <row r="12" spans="1:3">
      <c r="A12" s="4" t="s">
        <v>302</v>
      </c>
      <c r="C12" s="5" t="n">
        <v>-1514225</v>
      </c>
    </row>
    <row r="13" spans="1:3">
      <c r="A13" s="4" t="s">
        <v>303</v>
      </c>
      <c r="C13"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306</v>
      </c>
      <c r="B1" s="2" t="s">
        <v>307</v>
      </c>
    </row>
    <row r="2" spans="1:2">
      <c r="A2" s="3" t="s">
        <v>176</v>
      </c>
    </row>
    <row r="3" spans="1:2">
      <c r="A3" s="4" t="s">
        <v>308</v>
      </c>
      <c r="B3" s="6" t="n">
        <v>2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309</v>
      </c>
      <c r="B1" s="2" t="s">
        <v>1</v>
      </c>
    </row>
    <row r="2" spans="1:3">
      <c r="B2" s="2" t="s">
        <v>2</v>
      </c>
      <c r="C2" s="2" t="s">
        <v>38</v>
      </c>
    </row>
    <row r="3" spans="1:3">
      <c r="A3" s="4" t="s">
        <v>310</v>
      </c>
    </row>
    <row r="4" spans="1:3">
      <c r="A4" s="3" t="s">
        <v>63</v>
      </c>
    </row>
    <row r="5" spans="1:3">
      <c r="A5" s="4" t="s">
        <v>311</v>
      </c>
      <c r="B5" s="4" t="s">
        <v>312</v>
      </c>
      <c r="C5" s="4" t="s">
        <v>312</v>
      </c>
    </row>
    <row r="6" spans="1:3">
      <c r="A6" s="4" t="s">
        <v>313</v>
      </c>
      <c r="B6" s="5" t="n">
        <v>85339</v>
      </c>
      <c r="C6" s="5" t="n">
        <v>85339</v>
      </c>
    </row>
    <row r="7" spans="1:3">
      <c r="A7" s="4" t="s">
        <v>314</v>
      </c>
      <c r="B7" s="6" t="n">
        <v>3</v>
      </c>
      <c r="C7" s="6" t="n">
        <v>3</v>
      </c>
    </row>
    <row r="8" spans="1:3">
      <c r="A8" s="4" t="s">
        <v>315</v>
      </c>
      <c r="B8" s="4" t="s">
        <v>316</v>
      </c>
      <c r="C8" s="4" t="s">
        <v>316</v>
      </c>
    </row>
    <row r="9" spans="1:3">
      <c r="A9" s="4" t="s">
        <v>317</v>
      </c>
    </row>
    <row r="10" spans="1:3">
      <c r="A10" s="3" t="s">
        <v>63</v>
      </c>
    </row>
    <row r="11" spans="1:3">
      <c r="A11" s="4" t="s">
        <v>311</v>
      </c>
      <c r="B11" s="4" t="s">
        <v>318</v>
      </c>
      <c r="C11" s="4" t="s">
        <v>318</v>
      </c>
    </row>
    <row r="12" spans="1:3">
      <c r="A12" s="4" t="s">
        <v>313</v>
      </c>
      <c r="B12" s="5" t="n">
        <v>810127</v>
      </c>
      <c r="C12" s="5" t="n">
        <v>810127</v>
      </c>
    </row>
    <row r="13" spans="1:3">
      <c r="A13" s="4" t="s">
        <v>314</v>
      </c>
      <c r="B13" s="7" t="n">
        <v>19.75</v>
      </c>
      <c r="C13" s="7" t="n">
        <v>19.75</v>
      </c>
    </row>
    <row r="14" spans="1:3">
      <c r="A14" s="4" t="s">
        <v>315</v>
      </c>
      <c r="B14" s="4" t="s">
        <v>319</v>
      </c>
      <c r="C14" s="4" t="s">
        <v>319</v>
      </c>
    </row>
    <row r="15" spans="1:3">
      <c r="A15" s="4" t="s">
        <v>320</v>
      </c>
    </row>
    <row r="16" spans="1:3">
      <c r="A16" s="3" t="s">
        <v>63</v>
      </c>
    </row>
    <row r="17" spans="1:3">
      <c r="A17" s="4" t="s">
        <v>311</v>
      </c>
      <c r="B17" s="4" t="s">
        <v>321</v>
      </c>
      <c r="C17" s="4" t="s">
        <v>321</v>
      </c>
    </row>
    <row r="18" spans="1:3">
      <c r="A18" s="4" t="s">
        <v>313</v>
      </c>
      <c r="B18" s="5" t="n">
        <v>154810</v>
      </c>
      <c r="C18" s="5" t="n">
        <v>187562</v>
      </c>
    </row>
    <row r="19" spans="1:3">
      <c r="A19" s="4" t="s">
        <v>314</v>
      </c>
      <c r="B19" s="8" t="n">
        <v>2.8</v>
      </c>
      <c r="C19" s="8" t="n">
        <v>2.8</v>
      </c>
    </row>
    <row r="20" spans="1:3">
      <c r="A20" s="4" t="s">
        <v>315</v>
      </c>
      <c r="B20" s="4" t="s">
        <v>322</v>
      </c>
      <c r="C20" s="4" t="s">
        <v>322</v>
      </c>
    </row>
    <row r="21" spans="1:3">
      <c r="A21" s="4" t="s">
        <v>323</v>
      </c>
    </row>
    <row r="22" spans="1:3">
      <c r="A22" s="3" t="s">
        <v>63</v>
      </c>
    </row>
    <row r="23" spans="1:3">
      <c r="A23" s="4" t="s">
        <v>311</v>
      </c>
      <c r="B23" s="4" t="s">
        <v>324</v>
      </c>
      <c r="C23" s="4" t="s">
        <v>324</v>
      </c>
    </row>
    <row r="24" spans="1:3">
      <c r="A24" s="4" t="s">
        <v>313</v>
      </c>
      <c r="B24" s="5" t="n">
        <v>688930</v>
      </c>
      <c r="C24" s="5" t="n">
        <v>688930</v>
      </c>
    </row>
    <row r="25" spans="1:3">
      <c r="A25" s="4" t="s">
        <v>314</v>
      </c>
      <c r="B25" s="7" t="n">
        <v>16.75</v>
      </c>
      <c r="C25" s="7" t="n">
        <v>16.75</v>
      </c>
    </row>
    <row r="26" spans="1:3">
      <c r="A26" s="4" t="s">
        <v>315</v>
      </c>
      <c r="B26" s="4" t="s">
        <v>325</v>
      </c>
      <c r="C26" s="4" t="s">
        <v>325</v>
      </c>
    </row>
    <row r="27" spans="1:3">
      <c r="A27" s="4" t="s">
        <v>326</v>
      </c>
    </row>
    <row r="28" spans="1:3">
      <c r="A28" s="3" t="s">
        <v>63</v>
      </c>
    </row>
    <row r="29" spans="1:3">
      <c r="A29" s="4" t="s">
        <v>311</v>
      </c>
      <c r="B29" s="4" t="s">
        <v>327</v>
      </c>
      <c r="C29" s="4" t="s">
        <v>327</v>
      </c>
    </row>
    <row r="30" spans="1:3">
      <c r="A30" s="4" t="s">
        <v>313</v>
      </c>
      <c r="B30" s="5" t="n">
        <v>120000</v>
      </c>
      <c r="C30" s="5" t="n">
        <v>120000</v>
      </c>
    </row>
    <row r="31" spans="1:3">
      <c r="A31" s="4" t="s">
        <v>314</v>
      </c>
      <c r="B31" s="7" t="n">
        <v>9.25</v>
      </c>
      <c r="C31" s="7" t="n">
        <v>9.25</v>
      </c>
    </row>
    <row r="32" spans="1:3">
      <c r="A32" s="4" t="s">
        <v>315</v>
      </c>
      <c r="B32" s="4" t="s">
        <v>328</v>
      </c>
      <c r="C32" s="4" t="s">
        <v>328</v>
      </c>
    </row>
    <row r="33" spans="1:3">
      <c r="A33" s="4" t="s">
        <v>329</v>
      </c>
    </row>
    <row r="34" spans="1:3">
      <c r="A34" s="3" t="s">
        <v>63</v>
      </c>
    </row>
    <row r="35" spans="1:3">
      <c r="A35" s="4" t="s">
        <v>311</v>
      </c>
      <c r="B35" s="4" t="s">
        <v>330</v>
      </c>
      <c r="C35" s="4" t="s">
        <v>330</v>
      </c>
    </row>
    <row r="36" spans="1:3">
      <c r="A36" s="4" t="s">
        <v>313</v>
      </c>
      <c r="B36" s="5" t="n">
        <v>26000</v>
      </c>
      <c r="C36" s="5" t="n">
        <v>26000</v>
      </c>
    </row>
    <row r="37" spans="1:3">
      <c r="A37" s="4" t="s">
        <v>314</v>
      </c>
      <c r="B37" s="6" t="n">
        <v>12</v>
      </c>
      <c r="C37" s="6" t="n">
        <v>12</v>
      </c>
    </row>
    <row r="38" spans="1:3">
      <c r="A38" s="4" t="s">
        <v>315</v>
      </c>
      <c r="B38" s="4" t="s">
        <v>331</v>
      </c>
      <c r="C38" s="4" t="s">
        <v>331</v>
      </c>
    </row>
    <row r="39" spans="1:3">
      <c r="A39" s="4" t="s">
        <v>332</v>
      </c>
    </row>
    <row r="40" spans="1:3">
      <c r="A40" s="3" t="s">
        <v>63</v>
      </c>
    </row>
    <row r="41" spans="1:3">
      <c r="A41" s="4" t="s">
        <v>311</v>
      </c>
      <c r="B41" s="4" t="s">
        <v>333</v>
      </c>
      <c r="C41" s="4" t="s">
        <v>333</v>
      </c>
    </row>
    <row r="42" spans="1:3">
      <c r="A42" s="4" t="s">
        <v>313</v>
      </c>
      <c r="B42" s="5" t="n">
        <v>20000</v>
      </c>
      <c r="C42" s="5" t="n">
        <v>20000</v>
      </c>
    </row>
    <row r="43" spans="1:3">
      <c r="A43" s="4" t="s">
        <v>314</v>
      </c>
      <c r="B43" s="7" t="n">
        <v>13.75</v>
      </c>
      <c r="C43" s="7" t="n">
        <v>13.75</v>
      </c>
    </row>
    <row r="44" spans="1:3">
      <c r="A44" s="4" t="s">
        <v>315</v>
      </c>
      <c r="B44" s="4" t="s">
        <v>334</v>
      </c>
      <c r="C44" s="4" t="s">
        <v>334</v>
      </c>
    </row>
    <row r="45" spans="1:3">
      <c r="A45" s="4" t="s">
        <v>335</v>
      </c>
    </row>
    <row r="46" spans="1:3">
      <c r="A46" s="3" t="s">
        <v>63</v>
      </c>
    </row>
    <row r="47" spans="1:3">
      <c r="A47" s="4" t="s">
        <v>311</v>
      </c>
      <c r="B47" s="4" t="s">
        <v>336</v>
      </c>
      <c r="C47" s="4" t="s">
        <v>336</v>
      </c>
    </row>
    <row r="48" spans="1:3">
      <c r="A48" s="4" t="s">
        <v>313</v>
      </c>
      <c r="B48" s="5" t="n">
        <v>16000</v>
      </c>
      <c r="C48" s="5" t="n">
        <v>16000</v>
      </c>
    </row>
    <row r="49" spans="1:3">
      <c r="A49" s="4" t="s">
        <v>314</v>
      </c>
      <c r="B49" s="7" t="n">
        <v>13.75</v>
      </c>
      <c r="C49" s="7" t="n">
        <v>13.75</v>
      </c>
    </row>
    <row r="50" spans="1:3">
      <c r="A50" s="4" t="s">
        <v>315</v>
      </c>
      <c r="B50" s="4" t="s">
        <v>337</v>
      </c>
      <c r="C50" s="4" t="s">
        <v>337</v>
      </c>
    </row>
    <row r="51" spans="1:3">
      <c r="A51" s="4" t="s">
        <v>338</v>
      </c>
    </row>
    <row r="52" spans="1:3">
      <c r="A52" s="3" t="s">
        <v>63</v>
      </c>
    </row>
    <row r="53" spans="1:3">
      <c r="A53" s="4" t="s">
        <v>311</v>
      </c>
      <c r="B53" s="4" t="s">
        <v>333</v>
      </c>
      <c r="C53" s="4" t="s">
        <v>333</v>
      </c>
    </row>
    <row r="54" spans="1:3">
      <c r="A54" s="4" t="s">
        <v>313</v>
      </c>
      <c r="B54" s="5" t="n">
        <v>264000</v>
      </c>
      <c r="C54" s="5" t="n">
        <v>264000</v>
      </c>
    </row>
    <row r="55" spans="1:3">
      <c r="A55" s="4" t="s">
        <v>314</v>
      </c>
      <c r="B55" s="7" t="n">
        <v>13.75</v>
      </c>
      <c r="C55" s="7" t="n">
        <v>13.75</v>
      </c>
    </row>
    <row r="56" spans="1:3">
      <c r="A56" s="4" t="s">
        <v>315</v>
      </c>
      <c r="B56" s="4" t="s">
        <v>339</v>
      </c>
      <c r="C56" s="4" t="s">
        <v>339</v>
      </c>
    </row>
    <row r="57" spans="1:3">
      <c r="A57" s="4" t="s">
        <v>340</v>
      </c>
    </row>
    <row r="58" spans="1:3">
      <c r="A58" s="3" t="s">
        <v>63</v>
      </c>
    </row>
    <row r="59" spans="1:3">
      <c r="A59" s="4" t="s">
        <v>311</v>
      </c>
      <c r="B59" s="4" t="s">
        <v>341</v>
      </c>
      <c r="C59" s="4" t="s">
        <v>341</v>
      </c>
    </row>
    <row r="60" spans="1:3">
      <c r="A60" s="4" t="s">
        <v>313</v>
      </c>
      <c r="B60" s="5" t="n">
        <v>68048</v>
      </c>
      <c r="C60" s="5" t="n">
        <v>68048</v>
      </c>
    </row>
    <row r="61" spans="1:3">
      <c r="A61" s="4" t="s">
        <v>314</v>
      </c>
      <c r="B61" s="7" t="n">
        <v>3.91</v>
      </c>
      <c r="C61" s="7" t="n">
        <v>3.91</v>
      </c>
    </row>
    <row r="62" spans="1:3">
      <c r="A62" s="4" t="s">
        <v>315</v>
      </c>
      <c r="B62" s="4" t="s">
        <v>342</v>
      </c>
      <c r="C62" s="4" t="s">
        <v>342</v>
      </c>
    </row>
    <row r="63" spans="1:3">
      <c r="A63" s="4" t="s">
        <v>343</v>
      </c>
    </row>
    <row r="64" spans="1:3">
      <c r="A64" s="3" t="s">
        <v>63</v>
      </c>
    </row>
    <row r="65" spans="1:3">
      <c r="A65" s="4" t="s">
        <v>311</v>
      </c>
      <c r="B65" s="4" t="s">
        <v>341</v>
      </c>
      <c r="C65" s="4" t="s">
        <v>341</v>
      </c>
    </row>
    <row r="66" spans="1:3">
      <c r="A66" s="4" t="s">
        <v>313</v>
      </c>
      <c r="B66" s="5" t="n">
        <v>277463</v>
      </c>
      <c r="C66" s="5" t="n">
        <v>680480</v>
      </c>
    </row>
    <row r="67" spans="1:3">
      <c r="A67" s="4" t="s">
        <v>314</v>
      </c>
      <c r="B67" s="6" t="n">
        <v>5</v>
      </c>
      <c r="C67" s="6" t="n">
        <v>5</v>
      </c>
    </row>
    <row r="68" spans="1:3">
      <c r="A68" s="4" t="s">
        <v>315</v>
      </c>
      <c r="B68" s="4" t="s">
        <v>344</v>
      </c>
      <c r="C68" s="4" t="s">
        <v>344</v>
      </c>
    </row>
    <row r="69" spans="1:3">
      <c r="A69" s="4" t="s">
        <v>345</v>
      </c>
    </row>
    <row r="70" spans="1:3">
      <c r="A70" s="3" t="s">
        <v>63</v>
      </c>
    </row>
    <row r="71" spans="1:3">
      <c r="A71" s="4" t="s">
        <v>311</v>
      </c>
      <c r="B71" s="4" t="s">
        <v>346</v>
      </c>
      <c r="C71" s="4" t="s">
        <v>346</v>
      </c>
    </row>
    <row r="72" spans="1:3">
      <c r="A72" s="4" t="s">
        <v>313</v>
      </c>
      <c r="B72" s="5" t="n">
        <v>6500</v>
      </c>
      <c r="C72" s="5" t="n">
        <v>20000</v>
      </c>
    </row>
    <row r="73" spans="1:3">
      <c r="A73" s="4" t="s">
        <v>314</v>
      </c>
      <c r="B73" s="7" t="n">
        <v>3.13</v>
      </c>
      <c r="C73" s="7" t="n">
        <v>3.13</v>
      </c>
    </row>
    <row r="74" spans="1:3">
      <c r="A74" s="4" t="s">
        <v>315</v>
      </c>
      <c r="B74" s="4" t="s">
        <v>347</v>
      </c>
      <c r="C74" s="4" t="s">
        <v>347</v>
      </c>
    </row>
    <row r="75" spans="1:3">
      <c r="A75" s="4" t="s">
        <v>348</v>
      </c>
    </row>
    <row r="76" spans="1:3">
      <c r="A76" s="3" t="s">
        <v>63</v>
      </c>
    </row>
    <row r="77" spans="1:3">
      <c r="A77" s="4" t="s">
        <v>311</v>
      </c>
      <c r="B77" s="4" t="s">
        <v>336</v>
      </c>
      <c r="C77" s="4" t="s">
        <v>336</v>
      </c>
    </row>
    <row r="78" spans="1:3">
      <c r="A78" s="4" t="s">
        <v>313</v>
      </c>
      <c r="B78" s="5" t="n">
        <v>200000</v>
      </c>
      <c r="C78" s="5" t="n">
        <v>200000</v>
      </c>
    </row>
    <row r="79" spans="1:3">
      <c r="A79" s="4" t="s">
        <v>314</v>
      </c>
      <c r="B79" s="7" t="n">
        <v>13.75</v>
      </c>
      <c r="C79" s="7" t="n">
        <v>13.75</v>
      </c>
    </row>
    <row r="80" spans="1:3">
      <c r="A80" s="4" t="s">
        <v>315</v>
      </c>
      <c r="B80" s="4" t="s">
        <v>349</v>
      </c>
      <c r="C80" s="4" t="s">
        <v>349</v>
      </c>
    </row>
    <row r="81" spans="1:3">
      <c r="A81" s="4" t="s">
        <v>350</v>
      </c>
    </row>
    <row r="82" spans="1:3">
      <c r="A82" s="3" t="s">
        <v>63</v>
      </c>
    </row>
    <row r="83" spans="1:3">
      <c r="A83" s="4" t="s">
        <v>311</v>
      </c>
      <c r="B83" s="4" t="s">
        <v>351</v>
      </c>
      <c r="C83" s="4" t="s">
        <v>351</v>
      </c>
    </row>
    <row r="84" spans="1:3">
      <c r="A84" s="4" t="s">
        <v>313</v>
      </c>
      <c r="B84" s="5" t="n">
        <v>9450</v>
      </c>
      <c r="C84" s="5" t="n">
        <v>30000</v>
      </c>
    </row>
    <row r="85" spans="1:3">
      <c r="A85" s="4" t="s">
        <v>314</v>
      </c>
      <c r="B85" s="7" t="n">
        <v>3.13</v>
      </c>
      <c r="C85" s="7" t="n">
        <v>3.13</v>
      </c>
    </row>
    <row r="86" spans="1:3">
      <c r="A86" s="4" t="s">
        <v>315</v>
      </c>
      <c r="B86" s="4" t="s">
        <v>352</v>
      </c>
      <c r="C86" s="4" t="s">
        <v>352</v>
      </c>
    </row>
    <row r="87" spans="1:3">
      <c r="A87" s="4" t="s">
        <v>353</v>
      </c>
    </row>
    <row r="88" spans="1:3">
      <c r="A88" s="3" t="s">
        <v>63</v>
      </c>
    </row>
    <row r="89" spans="1:3">
      <c r="A89" s="4" t="s">
        <v>311</v>
      </c>
      <c r="B89" s="4" t="s">
        <v>354</v>
      </c>
      <c r="C89" s="4" t="s">
        <v>354</v>
      </c>
    </row>
    <row r="90" spans="1:3">
      <c r="A90" s="4" t="s">
        <v>313</v>
      </c>
      <c r="B90" s="5" t="n">
        <v>26398</v>
      </c>
      <c r="C90" s="5" t="n">
        <v>26398</v>
      </c>
    </row>
    <row r="91" spans="1:3">
      <c r="A91" s="4" t="s">
        <v>314</v>
      </c>
      <c r="B91" s="7" t="n">
        <v>3.59</v>
      </c>
      <c r="C91" s="7" t="n">
        <v>3.59</v>
      </c>
    </row>
    <row r="92" spans="1:3">
      <c r="A92" s="4" t="s">
        <v>315</v>
      </c>
      <c r="B92" s="4" t="s">
        <v>355</v>
      </c>
      <c r="C92" s="4" t="s">
        <v>355</v>
      </c>
    </row>
    <row r="93" spans="1:3">
      <c r="A93" s="4" t="s">
        <v>356</v>
      </c>
    </row>
    <row r="94" spans="1:3">
      <c r="A94" s="3" t="s">
        <v>63</v>
      </c>
    </row>
    <row r="95" spans="1:3">
      <c r="A95" s="4" t="s">
        <v>311</v>
      </c>
      <c r="B95" s="4" t="s">
        <v>357</v>
      </c>
      <c r="C95" s="4" t="s">
        <v>357</v>
      </c>
    </row>
    <row r="96" spans="1:3">
      <c r="A96" s="4" t="s">
        <v>313</v>
      </c>
      <c r="B96" s="5" t="n">
        <v>893491</v>
      </c>
      <c r="C96" s="5" t="n">
        <v>893491</v>
      </c>
    </row>
    <row r="97" spans="1:3">
      <c r="A97" s="4" t="s">
        <v>314</v>
      </c>
      <c r="B97" s="7" t="n">
        <v>1.86</v>
      </c>
      <c r="C97" s="7" t="n">
        <v>1.86</v>
      </c>
    </row>
    <row r="98" spans="1:3">
      <c r="A98" s="4" t="s">
        <v>315</v>
      </c>
      <c r="B98" s="4" t="s">
        <v>358</v>
      </c>
      <c r="C98" s="4" t="s">
        <v>358</v>
      </c>
    </row>
    <row r="99" spans="1:3">
      <c r="A99" s="4" t="s">
        <v>359</v>
      </c>
    </row>
    <row r="100" spans="1:3">
      <c r="A100" s="3" t="s">
        <v>63</v>
      </c>
    </row>
    <row r="101" spans="1:3">
      <c r="A101" s="4" t="s">
        <v>311</v>
      </c>
      <c r="B101" s="4" t="s">
        <v>360</v>
      </c>
      <c r="C101" s="4" t="s">
        <v>360</v>
      </c>
    </row>
    <row r="102" spans="1:3">
      <c r="A102" s="4" t="s">
        <v>313</v>
      </c>
      <c r="B102" s="5" t="n">
        <v>473798</v>
      </c>
      <c r="C102" s="5" t="n">
        <v>539300</v>
      </c>
    </row>
    <row r="103" spans="1:3">
      <c r="A103" s="4" t="s">
        <v>314</v>
      </c>
      <c r="B103" s="7" t="n">
        <v>2.52</v>
      </c>
      <c r="C103" s="7" t="n">
        <v>2.52</v>
      </c>
    </row>
    <row r="104" spans="1:3">
      <c r="A104" s="4" t="s">
        <v>315</v>
      </c>
      <c r="B104" s="4" t="s">
        <v>361</v>
      </c>
      <c r="C104" s="4" t="s">
        <v>361</v>
      </c>
    </row>
    <row r="105" spans="1:3">
      <c r="A105" s="4" t="s">
        <v>362</v>
      </c>
    </row>
    <row r="106" spans="1:3">
      <c r="A106" s="3" t="s">
        <v>63</v>
      </c>
    </row>
    <row r="107" spans="1:3">
      <c r="A107" s="4" t="s">
        <v>311</v>
      </c>
      <c r="B107" s="4" t="s">
        <v>363</v>
      </c>
      <c r="C107" s="4" t="s">
        <v>363</v>
      </c>
    </row>
    <row r="108" spans="1:3">
      <c r="A108" s="4" t="s">
        <v>313</v>
      </c>
      <c r="B108" s="5" t="n">
        <v>50000</v>
      </c>
      <c r="C108" s="5" t="n">
        <v>60000</v>
      </c>
    </row>
    <row r="109" spans="1:3">
      <c r="A109" s="4" t="s">
        <v>314</v>
      </c>
      <c r="B109" s="7" t="n">
        <v>2.52</v>
      </c>
      <c r="C109" s="7" t="n">
        <v>2.52</v>
      </c>
    </row>
    <row r="110" spans="1:3">
      <c r="A110" s="4" t="s">
        <v>315</v>
      </c>
      <c r="B110" s="4" t="s">
        <v>364</v>
      </c>
      <c r="C110" s="4" t="s">
        <v>364</v>
      </c>
    </row>
    <row r="111" spans="1:3">
      <c r="A111" s="4" t="s">
        <v>365</v>
      </c>
    </row>
    <row r="112" spans="1:3">
      <c r="A112" s="3" t="s">
        <v>63</v>
      </c>
    </row>
    <row r="113" spans="1:3">
      <c r="A113" s="4" t="s">
        <v>311</v>
      </c>
      <c r="B113" s="4" t="s">
        <v>366</v>
      </c>
      <c r="C113" s="4" t="s">
        <v>366</v>
      </c>
    </row>
    <row r="114" spans="1:3">
      <c r="A114" s="4" t="s">
        <v>313</v>
      </c>
      <c r="B114" s="5" t="n">
        <v>457116</v>
      </c>
      <c r="C114" s="5" t="n">
        <v>555370</v>
      </c>
    </row>
    <row r="115" spans="1:3">
      <c r="A115" s="4" t="s">
        <v>314</v>
      </c>
      <c r="B115" s="7" t="n">
        <v>1.65</v>
      </c>
      <c r="C115" s="7" t="n">
        <v>1.65</v>
      </c>
    </row>
    <row r="116" spans="1:3">
      <c r="A116" s="4" t="s">
        <v>315</v>
      </c>
      <c r="B116" s="4" t="s">
        <v>367</v>
      </c>
      <c r="C116" s="4" t="s">
        <v>367</v>
      </c>
    </row>
    <row r="117" spans="1:3">
      <c r="A117" s="4" t="s">
        <v>368</v>
      </c>
    </row>
    <row r="118" spans="1:3">
      <c r="A118" s="3" t="s">
        <v>63</v>
      </c>
    </row>
    <row r="119" spans="1:3">
      <c r="A119" s="4" t="s">
        <v>311</v>
      </c>
      <c r="B119" s="4" t="s">
        <v>369</v>
      </c>
      <c r="C119" s="4" t="s">
        <v>369</v>
      </c>
    </row>
    <row r="120" spans="1:3">
      <c r="A120" s="4" t="s">
        <v>313</v>
      </c>
      <c r="B120" s="5" t="n">
        <v>482644</v>
      </c>
      <c r="C120" s="5" t="n">
        <v>960530</v>
      </c>
    </row>
    <row r="121" spans="1:3">
      <c r="A121" s="4" t="s">
        <v>314</v>
      </c>
      <c r="B121" s="7" t="n">
        <v>2.09</v>
      </c>
      <c r="C121" s="7" t="n">
        <v>2.09</v>
      </c>
    </row>
    <row r="122" spans="1:3">
      <c r="A122" s="4" t="s">
        <v>315</v>
      </c>
      <c r="B122" s="4" t="s">
        <v>370</v>
      </c>
      <c r="C122" s="4" t="s">
        <v>370</v>
      </c>
    </row>
    <row r="123" spans="1:3">
      <c r="A123" s="4" t="s">
        <v>371</v>
      </c>
    </row>
    <row r="124" spans="1:3">
      <c r="A124" s="3" t="s">
        <v>63</v>
      </c>
    </row>
    <row r="125" spans="1:3">
      <c r="A125" s="4" t="s">
        <v>311</v>
      </c>
      <c r="B125" s="4" t="s">
        <v>372</v>
      </c>
      <c r="C125" s="4" t="s">
        <v>372</v>
      </c>
    </row>
    <row r="126" spans="1:3">
      <c r="A126" s="4" t="s">
        <v>313</v>
      </c>
      <c r="B126" s="5" t="n">
        <v>559689</v>
      </c>
      <c r="C126" s="5" t="n">
        <v>1296877</v>
      </c>
    </row>
    <row r="127" spans="1:3">
      <c r="A127" s="4" t="s">
        <v>314</v>
      </c>
      <c r="B127" s="7" t="n">
        <v>2.24</v>
      </c>
      <c r="C127" s="7" t="n">
        <v>2.24</v>
      </c>
    </row>
    <row r="128" spans="1:3">
      <c r="A128" s="4" t="s">
        <v>315</v>
      </c>
      <c r="B128" s="4" t="s">
        <v>373</v>
      </c>
      <c r="C128" s="4" t="s">
        <v>373</v>
      </c>
    </row>
    <row r="129" spans="1:3">
      <c r="A129" s="4" t="s">
        <v>374</v>
      </c>
    </row>
    <row r="130" spans="1:3">
      <c r="A130" s="3" t="s">
        <v>63</v>
      </c>
    </row>
    <row r="131" spans="1:3">
      <c r="A131" s="4" t="s">
        <v>311</v>
      </c>
      <c r="B131" s="4" t="s">
        <v>375</v>
      </c>
      <c r="C131" s="4" t="s">
        <v>375</v>
      </c>
    </row>
    <row r="132" spans="1:3">
      <c r="A132" s="4" t="s">
        <v>313</v>
      </c>
      <c r="B132" s="5" t="n">
        <v>82500</v>
      </c>
      <c r="C132" s="5" t="n">
        <v>3900000</v>
      </c>
    </row>
    <row r="133" spans="1:3">
      <c r="A133" s="4" t="s">
        <v>314</v>
      </c>
      <c r="B133" s="7" t="n">
        <v>1.75</v>
      </c>
      <c r="C133" s="7" t="n">
        <v>1.75</v>
      </c>
    </row>
    <row r="134" spans="1:3">
      <c r="A134" s="4" t="s">
        <v>315</v>
      </c>
      <c r="B134" s="4" t="s">
        <v>376</v>
      </c>
      <c r="C134" s="4" t="s">
        <v>376</v>
      </c>
    </row>
    <row r="135" spans="1:3">
      <c r="A135" s="4" t="s">
        <v>377</v>
      </c>
    </row>
    <row r="136" spans="1:3">
      <c r="A136" s="3" t="s">
        <v>63</v>
      </c>
    </row>
    <row r="137" spans="1:3">
      <c r="A137" s="4" t="s">
        <v>311</v>
      </c>
      <c r="B137" s="4" t="s">
        <v>378</v>
      </c>
    </row>
    <row r="138" spans="1:3">
      <c r="A138" s="4" t="s">
        <v>313</v>
      </c>
      <c r="B138" s="5" t="n">
        <v>10000</v>
      </c>
      <c r="C138" s="5" t="n">
        <v>30400</v>
      </c>
    </row>
    <row r="139" spans="1:3">
      <c r="A139" s="4" t="s">
        <v>314</v>
      </c>
      <c r="B139" s="7" t="n">
        <v>2.18</v>
      </c>
    </row>
    <row r="140" spans="1:3">
      <c r="A140" s="4" t="s">
        <v>315</v>
      </c>
      <c r="B140" s="4" t="s">
        <v>379</v>
      </c>
    </row>
    <row r="141" spans="1:3">
      <c r="A141" s="4" t="s">
        <v>380</v>
      </c>
    </row>
    <row r="142" spans="1:3">
      <c r="A142" s="3" t="s">
        <v>63</v>
      </c>
    </row>
    <row r="143" spans="1:3">
      <c r="A143" s="4" t="s">
        <v>311</v>
      </c>
      <c r="C143" s="4" t="s">
        <v>381</v>
      </c>
    </row>
    <row r="144" spans="1:3">
      <c r="A144" s="4" t="s">
        <v>314</v>
      </c>
      <c r="C144" s="7" t="n">
        <v>2.18</v>
      </c>
    </row>
    <row r="145" spans="1:3">
      <c r="A145" s="4" t="s">
        <v>315</v>
      </c>
      <c r="C145" s="4" t="s">
        <v>382</v>
      </c>
    </row>
    <row r="146" spans="1:3">
      <c r="A146" s="4" t="s">
        <v>383</v>
      </c>
    </row>
    <row r="147" spans="1:3">
      <c r="A147" s="3" t="s">
        <v>63</v>
      </c>
    </row>
    <row r="148" spans="1:3">
      <c r="A148" s="4" t="s">
        <v>311</v>
      </c>
      <c r="C148" s="4" t="s">
        <v>378</v>
      </c>
    </row>
    <row r="149" spans="1:3">
      <c r="A149" s="4" t="s">
        <v>314</v>
      </c>
      <c r="C149" s="7" t="n">
        <v>11.5</v>
      </c>
    </row>
    <row r="150" spans="1:3">
      <c r="A150" s="4" t="s">
        <v>315</v>
      </c>
      <c r="C150" s="4" t="s">
        <v>379</v>
      </c>
    </row>
    <row r="151" spans="1:3">
      <c r="A151" s="4" t="s">
        <v>384</v>
      </c>
    </row>
    <row r="152" spans="1:3">
      <c r="A152" s="3" t="s">
        <v>63</v>
      </c>
    </row>
    <row r="153" spans="1:3">
      <c r="A153" s="4" t="s">
        <v>313</v>
      </c>
      <c r="C153" s="5" t="n">
        <v>327729</v>
      </c>
    </row>
    <row r="154" spans="1:3">
      <c r="A154" s="4" t="s">
        <v>314</v>
      </c>
      <c r="C154" s="7" t="n">
        <v>31.25</v>
      </c>
    </row>
    <row r="155" spans="1:3">
      <c r="A155" s="4" t="s">
        <v>315</v>
      </c>
      <c r="C155" s="4" t="s">
        <v>385</v>
      </c>
    </row>
    <row r="156" spans="1:3">
      <c r="A156" s="4" t="s">
        <v>386</v>
      </c>
    </row>
    <row r="157" spans="1:3">
      <c r="A157" s="3" t="s">
        <v>63</v>
      </c>
    </row>
    <row r="158" spans="1:3">
      <c r="A158" s="4" t="s">
        <v>311</v>
      </c>
      <c r="C158" s="4" t="s">
        <v>387</v>
      </c>
    </row>
    <row r="159" spans="1:3">
      <c r="A159" s="4" t="s">
        <v>388</v>
      </c>
    </row>
    <row r="160" spans="1:3">
      <c r="A160" s="3" t="s">
        <v>63</v>
      </c>
    </row>
    <row r="161" spans="1:3">
      <c r="A161" s="4" t="s">
        <v>311</v>
      </c>
      <c r="C161" s="4" t="s">
        <v>389</v>
      </c>
    </row>
    <row r="162" spans="1:3">
      <c r="A162" s="4" t="s">
        <v>390</v>
      </c>
    </row>
    <row r="163" spans="1:3">
      <c r="A163" s="3" t="s">
        <v>63</v>
      </c>
    </row>
    <row r="164" spans="1:3">
      <c r="A164" s="4" t="s">
        <v>311</v>
      </c>
      <c r="C164" s="4" t="s">
        <v>341</v>
      </c>
    </row>
    <row r="165" spans="1:3">
      <c r="A165" s="4" t="s">
        <v>313</v>
      </c>
      <c r="C165" s="5" t="n">
        <v>1360960</v>
      </c>
    </row>
    <row r="166" spans="1:3">
      <c r="A166" s="4" t="s">
        <v>314</v>
      </c>
      <c r="C166" s="8" t="n">
        <v>4.5</v>
      </c>
    </row>
    <row r="167" spans="1:3">
      <c r="A167" s="4" t="s">
        <v>315</v>
      </c>
      <c r="C167" s="4" t="s">
        <v>391</v>
      </c>
    </row>
    <row r="168" spans="1:3">
      <c r="A168" s="4" t="s">
        <v>392</v>
      </c>
    </row>
    <row r="169" spans="1:3">
      <c r="A169" s="3" t="s">
        <v>63</v>
      </c>
    </row>
    <row r="170" spans="1:3">
      <c r="A170" s="4" t="s">
        <v>311</v>
      </c>
      <c r="C170" s="4" t="s">
        <v>341</v>
      </c>
    </row>
    <row r="171" spans="1:3">
      <c r="A171" s="4" t="s">
        <v>313</v>
      </c>
      <c r="C171" s="5" t="n">
        <v>1360960</v>
      </c>
    </row>
    <row r="172" spans="1:3">
      <c r="A172" s="4" t="s">
        <v>314</v>
      </c>
      <c r="C172" s="8" t="n">
        <v>4.5</v>
      </c>
    </row>
    <row r="173" spans="1:3">
      <c r="A173" s="4" t="s">
        <v>315</v>
      </c>
      <c r="C173" s="4" t="s">
        <v>391</v>
      </c>
    </row>
    <row r="174" spans="1:3">
      <c r="A174" s="4" t="s">
        <v>393</v>
      </c>
    </row>
    <row r="175" spans="1:3">
      <c r="A175" s="3" t="s">
        <v>63</v>
      </c>
    </row>
    <row r="176" spans="1:3">
      <c r="A176" s="4" t="s">
        <v>311</v>
      </c>
      <c r="C176" s="4" t="s">
        <v>394</v>
      </c>
    </row>
    <row r="177" spans="1:3">
      <c r="A177" s="4" t="s">
        <v>313</v>
      </c>
      <c r="C177" s="5" t="n">
        <v>3500</v>
      </c>
    </row>
    <row r="178" spans="1:3">
      <c r="A178" s="4" t="s">
        <v>314</v>
      </c>
      <c r="C178" s="8" t="n">
        <v>2.5</v>
      </c>
    </row>
    <row r="179" spans="1:3">
      <c r="A179" s="4" t="s">
        <v>315</v>
      </c>
      <c r="C179" s="4" t="s">
        <v>395</v>
      </c>
    </row>
    <row r="180" spans="1:3">
      <c r="A180" s="4" t="s">
        <v>396</v>
      </c>
    </row>
    <row r="181" spans="1:3">
      <c r="A181" s="3" t="s">
        <v>63</v>
      </c>
    </row>
    <row r="182" spans="1:3">
      <c r="A182" s="4" t="s">
        <v>311</v>
      </c>
      <c r="C182" s="4" t="s">
        <v>346</v>
      </c>
    </row>
    <row r="183" spans="1:3">
      <c r="A183" s="4" t="s">
        <v>313</v>
      </c>
      <c r="C183" s="5" t="n">
        <v>200000</v>
      </c>
    </row>
    <row r="184" spans="1:3">
      <c r="A184" s="4" t="s">
        <v>314</v>
      </c>
      <c r="C184" s="6" t="n">
        <v>3</v>
      </c>
    </row>
    <row r="185" spans="1:3">
      <c r="A185" s="4" t="s">
        <v>315</v>
      </c>
      <c r="C185" s="4" t="s">
        <v>397</v>
      </c>
    </row>
    <row r="186" spans="1:3">
      <c r="A186" s="4" t="s">
        <v>398</v>
      </c>
    </row>
    <row r="187" spans="1:3">
      <c r="A187" s="3" t="s">
        <v>63</v>
      </c>
    </row>
    <row r="188" spans="1:3">
      <c r="A188" s="4" t="s">
        <v>311</v>
      </c>
      <c r="C188" s="4" t="s">
        <v>351</v>
      </c>
    </row>
    <row r="189" spans="1:3">
      <c r="A189" s="4" t="s">
        <v>313</v>
      </c>
      <c r="C189" s="5" t="n">
        <v>216500</v>
      </c>
    </row>
    <row r="190" spans="1:3">
      <c r="A190" s="4" t="s">
        <v>314</v>
      </c>
      <c r="C190" s="6" t="n">
        <v>3</v>
      </c>
    </row>
    <row r="191" spans="1:3">
      <c r="A191" s="4" t="s">
        <v>315</v>
      </c>
      <c r="C191" s="4" t="s">
        <v>399</v>
      </c>
    </row>
    <row r="192" spans="1:3">
      <c r="A192" s="4" t="s">
        <v>400</v>
      </c>
    </row>
    <row r="193" spans="1:3">
      <c r="A193" s="3" t="s">
        <v>63</v>
      </c>
    </row>
    <row r="194" spans="1:3">
      <c r="A194" s="4" t="s">
        <v>311</v>
      </c>
      <c r="C194" s="4" t="s">
        <v>401</v>
      </c>
    </row>
    <row r="195" spans="1:3">
      <c r="A195" s="4" t="s">
        <v>313</v>
      </c>
      <c r="C195" s="5" t="n">
        <v>213870</v>
      </c>
    </row>
    <row r="196" spans="1:3">
      <c r="A196" s="4" t="s">
        <v>314</v>
      </c>
      <c r="C196" s="7" t="n">
        <v>3.04</v>
      </c>
    </row>
    <row r="197" spans="1:3">
      <c r="A197" s="4" t="s">
        <v>315</v>
      </c>
      <c r="C197" s="4" t="s">
        <v>402</v>
      </c>
    </row>
    <row r="198" spans="1:3">
      <c r="A198" s="4" t="s">
        <v>403</v>
      </c>
    </row>
    <row r="199" spans="1:3">
      <c r="A199" s="3" t="s">
        <v>63</v>
      </c>
    </row>
    <row r="200" spans="1:3">
      <c r="A200" s="4" t="s">
        <v>311</v>
      </c>
      <c r="C200" s="4" t="s">
        <v>404</v>
      </c>
    </row>
    <row r="201" spans="1:3">
      <c r="A201" s="4" t="s">
        <v>313</v>
      </c>
      <c r="C201" s="5" t="n">
        <v>172500</v>
      </c>
    </row>
    <row r="202" spans="1:3">
      <c r="A202" s="4" t="s">
        <v>314</v>
      </c>
      <c r="C202" s="8" t="n">
        <v>2.3</v>
      </c>
    </row>
    <row r="203" spans="1:3">
      <c r="A203" s="4" t="s">
        <v>315</v>
      </c>
      <c r="C203" s="4" t="s">
        <v>405</v>
      </c>
    </row>
    <row r="204" spans="1:3">
      <c r="A204" s="4" t="s">
        <v>406</v>
      </c>
    </row>
    <row r="205" spans="1:3">
      <c r="A205" s="3" t="s">
        <v>63</v>
      </c>
    </row>
    <row r="206" spans="1:3">
      <c r="A206" s="4" t="s">
        <v>311</v>
      </c>
      <c r="C206" s="4" t="s">
        <v>375</v>
      </c>
    </row>
    <row r="207" spans="1:3">
      <c r="A207" s="4" t="s">
        <v>313</v>
      </c>
      <c r="C207" s="5" t="n">
        <v>195000</v>
      </c>
    </row>
    <row r="208" spans="1:3">
      <c r="A208" s="4" t="s">
        <v>314</v>
      </c>
      <c r="C208" s="7" t="n">
        <v>1.63</v>
      </c>
    </row>
    <row r="209" spans="1:3">
      <c r="A209" s="4" t="s">
        <v>315</v>
      </c>
      <c r="C209" s="4" t="s">
        <v>4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8</v>
      </c>
      <c r="B1" s="2" t="s">
        <v>1</v>
      </c>
    </row>
    <row r="2" spans="1:3">
      <c r="B2" s="2" t="s">
        <v>2</v>
      </c>
      <c r="C2" s="2" t="s">
        <v>38</v>
      </c>
    </row>
    <row r="3" spans="1:3">
      <c r="A3" s="4" t="s">
        <v>409</v>
      </c>
      <c r="B3" s="6" t="n">
        <v>6488310</v>
      </c>
      <c r="C3" s="6" t="n">
        <v>9317064</v>
      </c>
    </row>
    <row r="4" spans="1:3">
      <c r="A4" s="4" t="s">
        <v>410</v>
      </c>
      <c r="B4" s="5" t="n">
        <v>-760603</v>
      </c>
      <c r="C4" s="5" t="n">
        <v>-8643561</v>
      </c>
    </row>
    <row r="5" spans="1:3">
      <c r="A5" s="4" t="s">
        <v>384</v>
      </c>
    </row>
    <row r="6" spans="1:3">
      <c r="A6" s="4" t="s">
        <v>409</v>
      </c>
      <c r="B6" s="5" t="n">
        <v>0</v>
      </c>
      <c r="C6" s="5" t="n">
        <v>33</v>
      </c>
    </row>
    <row r="7" spans="1:3">
      <c r="A7" s="4" t="s">
        <v>410</v>
      </c>
      <c r="B7" s="5" t="n">
        <v>33</v>
      </c>
      <c r="C7" s="5" t="n">
        <v>-751378</v>
      </c>
    </row>
    <row r="8" spans="1:3">
      <c r="A8" s="4" t="s">
        <v>317</v>
      </c>
    </row>
    <row r="9" spans="1:3">
      <c r="A9" s="4" t="s">
        <v>409</v>
      </c>
      <c r="B9" s="5" t="n">
        <v>674442</v>
      </c>
      <c r="C9" s="5" t="n">
        <v>770436</v>
      </c>
    </row>
    <row r="10" spans="1:3">
      <c r="A10" s="4" t="s">
        <v>410</v>
      </c>
      <c r="B10" s="5" t="n">
        <v>95994</v>
      </c>
      <c r="C10" s="5" t="n">
        <v>-697526</v>
      </c>
    </row>
    <row r="11" spans="1:3">
      <c r="A11" s="4" t="s">
        <v>323</v>
      </c>
    </row>
    <row r="12" spans="1:3">
      <c r="A12" s="4" t="s">
        <v>409</v>
      </c>
      <c r="B12" s="5" t="n">
        <v>1193507</v>
      </c>
      <c r="C12" s="5" t="n">
        <v>999081</v>
      </c>
    </row>
    <row r="13" spans="1:3">
      <c r="A13" s="4" t="s">
        <v>410</v>
      </c>
      <c r="B13" s="5" t="n">
        <v>-194426</v>
      </c>
      <c r="C13" s="5" t="n">
        <v>-915327</v>
      </c>
    </row>
    <row r="14" spans="1:3">
      <c r="A14" s="4" t="s">
        <v>338</v>
      </c>
    </row>
    <row r="15" spans="1:3">
      <c r="A15" s="4" t="s">
        <v>409</v>
      </c>
      <c r="B15" s="5" t="n">
        <v>1109545</v>
      </c>
      <c r="C15" s="5" t="n">
        <v>487767</v>
      </c>
    </row>
    <row r="16" spans="1:3">
      <c r="A16" s="4" t="s">
        <v>410</v>
      </c>
      <c r="B16" s="5" t="n">
        <v>-621778</v>
      </c>
      <c r="C16" s="5" t="n">
        <v>-410551</v>
      </c>
    </row>
    <row r="17" spans="1:3">
      <c r="A17" s="4" t="s">
        <v>332</v>
      </c>
    </row>
    <row r="18" spans="1:3">
      <c r="A18" s="4" t="s">
        <v>409</v>
      </c>
      <c r="B18" s="5" t="n">
        <v>77638</v>
      </c>
      <c r="C18" s="5" t="n">
        <v>34215</v>
      </c>
    </row>
    <row r="19" spans="1:3">
      <c r="A19" s="4" t="s">
        <v>410</v>
      </c>
      <c r="B19" s="5" t="n">
        <v>-43423</v>
      </c>
      <c r="C19" s="5" t="n">
        <v>-29461</v>
      </c>
    </row>
    <row r="20" spans="1:3">
      <c r="A20" s="4" t="s">
        <v>348</v>
      </c>
    </row>
    <row r="21" spans="1:3">
      <c r="A21" s="4" t="s">
        <v>409</v>
      </c>
      <c r="B21" s="5" t="n">
        <v>916908</v>
      </c>
      <c r="C21" s="5" t="n">
        <v>380474</v>
      </c>
    </row>
    <row r="22" spans="1:3">
      <c r="A22" s="4" t="s">
        <v>410</v>
      </c>
      <c r="B22" s="5" t="n">
        <v>-536434</v>
      </c>
      <c r="C22" s="5" t="n">
        <v>-315387</v>
      </c>
    </row>
    <row r="23" spans="1:3">
      <c r="A23" s="4" t="s">
        <v>335</v>
      </c>
    </row>
    <row r="24" spans="1:3">
      <c r="A24" s="4" t="s">
        <v>409</v>
      </c>
      <c r="B24" s="5" t="n">
        <v>63966</v>
      </c>
      <c r="C24" s="5" t="n">
        <v>28456</v>
      </c>
    </row>
    <row r="25" spans="1:3">
      <c r="A25" s="4" t="s">
        <v>410</v>
      </c>
      <c r="B25" s="5" t="n">
        <v>-35510</v>
      </c>
      <c r="C25" s="5" t="n">
        <v>-24134</v>
      </c>
    </row>
    <row r="26" spans="1:3">
      <c r="A26" s="4" t="s">
        <v>343</v>
      </c>
    </row>
    <row r="27" spans="1:3">
      <c r="A27" s="4" t="s">
        <v>409</v>
      </c>
      <c r="B27" s="5" t="n">
        <v>1710898</v>
      </c>
      <c r="C27" s="5" t="n">
        <v>1779724</v>
      </c>
    </row>
    <row r="28" spans="1:3">
      <c r="A28" s="4" t="s">
        <v>410</v>
      </c>
      <c r="B28" s="5" t="n">
        <v>-1198836</v>
      </c>
      <c r="C28" s="5" t="n">
        <v>-1385504</v>
      </c>
    </row>
    <row r="29" spans="1:3">
      <c r="A29" s="4" t="s">
        <v>390</v>
      </c>
    </row>
    <row r="30" spans="1:3">
      <c r="A30" s="4" t="s">
        <v>409</v>
      </c>
      <c r="B30" s="5" t="n">
        <v>0</v>
      </c>
      <c r="C30" s="5" t="n">
        <v>1249287</v>
      </c>
    </row>
    <row r="31" spans="1:3">
      <c r="A31" s="4" t="s">
        <v>410</v>
      </c>
      <c r="B31" s="5" t="n">
        <v>1249287</v>
      </c>
      <c r="C31" s="5" t="n">
        <v>-1243795</v>
      </c>
    </row>
    <row r="32" spans="1:3">
      <c r="A32" s="4" t="s">
        <v>392</v>
      </c>
    </row>
    <row r="33" spans="1:3">
      <c r="A33" s="4" t="s">
        <v>409</v>
      </c>
      <c r="B33" s="5" t="n">
        <v>0</v>
      </c>
      <c r="C33" s="5" t="n">
        <v>1249287</v>
      </c>
    </row>
    <row r="34" spans="1:3">
      <c r="A34" s="4" t="s">
        <v>410</v>
      </c>
      <c r="B34" s="5" t="n">
        <v>1249287</v>
      </c>
      <c r="C34" s="5" t="n">
        <v>-1243795</v>
      </c>
    </row>
    <row r="35" spans="1:3">
      <c r="A35" s="4" t="s">
        <v>340</v>
      </c>
    </row>
    <row r="36" spans="1:3">
      <c r="A36" s="4" t="s">
        <v>409</v>
      </c>
      <c r="B36" s="5" t="n">
        <v>446185</v>
      </c>
      <c r="C36" s="5" t="n">
        <v>188921</v>
      </c>
    </row>
    <row r="37" spans="1:3">
      <c r="A37" s="4" t="s">
        <v>410</v>
      </c>
      <c r="B37" s="5" t="n">
        <v>-257264</v>
      </c>
      <c r="C37" s="5" t="n">
        <v>-141767</v>
      </c>
    </row>
    <row r="38" spans="1:3">
      <c r="A38" s="4" t="s">
        <v>396</v>
      </c>
    </row>
    <row r="39" spans="1:3">
      <c r="A39" s="4" t="s">
        <v>409</v>
      </c>
      <c r="B39" s="5" t="n">
        <v>0</v>
      </c>
      <c r="C39" s="5" t="n">
        <v>607228</v>
      </c>
    </row>
    <row r="40" spans="1:3">
      <c r="A40" s="4" t="s">
        <v>410</v>
      </c>
      <c r="B40" s="5" t="n">
        <v>195228</v>
      </c>
      <c r="C40" s="5" t="n">
        <v>-408555</v>
      </c>
    </row>
    <row r="41" spans="1:3">
      <c r="A41" s="4" t="s">
        <v>345</v>
      </c>
    </row>
    <row r="42" spans="1:3">
      <c r="A42" s="4" t="s">
        <v>409</v>
      </c>
      <c r="B42" s="5" t="n">
        <v>45657</v>
      </c>
      <c r="C42" s="5" t="n">
        <v>58816</v>
      </c>
    </row>
    <row r="43" spans="1:3">
      <c r="A43" s="4" t="s">
        <v>410</v>
      </c>
      <c r="B43" s="5" t="n">
        <v>-24465</v>
      </c>
      <c r="C43" s="5" t="n">
        <v>-42802</v>
      </c>
    </row>
    <row r="44" spans="1:3">
      <c r="A44" s="4" t="s">
        <v>398</v>
      </c>
    </row>
    <row r="45" spans="1:3">
      <c r="A45" s="4" t="s">
        <v>409</v>
      </c>
      <c r="B45" s="5" t="n">
        <v>0</v>
      </c>
      <c r="C45" s="5" t="n">
        <v>660135</v>
      </c>
    </row>
    <row r="46" spans="1:3">
      <c r="A46" s="4" t="s">
        <v>410</v>
      </c>
      <c r="B46" s="5" t="n">
        <v>-442040</v>
      </c>
      <c r="C46" s="5" t="n">
        <v>-462519</v>
      </c>
    </row>
    <row r="47" spans="1:3">
      <c r="A47" s="4" t="s">
        <v>350</v>
      </c>
    </row>
    <row r="48" spans="1:3">
      <c r="A48" s="4" t="s">
        <v>409</v>
      </c>
      <c r="B48" s="5" t="n">
        <v>66599</v>
      </c>
      <c r="C48" s="5" t="n">
        <v>88642</v>
      </c>
    </row>
    <row r="49" spans="1:3">
      <c r="A49" s="4" t="s">
        <v>410</v>
      </c>
      <c r="B49" s="5" t="n">
        <v>-35301</v>
      </c>
      <c r="C49" s="5" t="n">
        <v>-64439</v>
      </c>
    </row>
    <row r="50" spans="1:3">
      <c r="A50" s="4" t="s">
        <v>400</v>
      </c>
    </row>
    <row r="51" spans="1:3">
      <c r="A51" s="4" t="s">
        <v>409</v>
      </c>
      <c r="B51" s="5" t="n">
        <v>0</v>
      </c>
      <c r="C51" s="5" t="n">
        <v>656930</v>
      </c>
    </row>
    <row r="52" spans="1:3">
      <c r="A52" s="4" t="s">
        <v>410</v>
      </c>
      <c r="B52" s="5" t="n">
        <v>-55622</v>
      </c>
      <c r="C52" s="5" t="n">
        <v>-449470</v>
      </c>
    </row>
    <row r="53" spans="1:3">
      <c r="A53" s="4" t="s">
        <v>353</v>
      </c>
    </row>
    <row r="54" spans="1:3">
      <c r="A54" s="4" t="s">
        <v>409</v>
      </c>
      <c r="B54" s="5" t="n">
        <v>182965</v>
      </c>
      <c r="C54" s="5" t="n">
        <v>77632</v>
      </c>
    </row>
    <row r="55" spans="1:3">
      <c r="A55" s="4" t="s">
        <v>410</v>
      </c>
      <c r="B55" s="6" t="n">
        <v>-105333</v>
      </c>
      <c r="C55" s="6" t="n">
        <v>-571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1</v>
      </c>
      <c r="B1" s="2" t="s">
        <v>1</v>
      </c>
    </row>
    <row r="2" spans="1:3">
      <c r="B2" s="2" t="s">
        <v>2</v>
      </c>
      <c r="C2" s="2" t="s">
        <v>38</v>
      </c>
    </row>
    <row r="3" spans="1:3">
      <c r="A3" s="4" t="s">
        <v>412</v>
      </c>
      <c r="B3" s="5" t="n">
        <v>1067437</v>
      </c>
      <c r="C3" s="5" t="n">
        <v>1474991</v>
      </c>
    </row>
    <row r="4" spans="1:3">
      <c r="A4" s="4" t="s">
        <v>413</v>
      </c>
      <c r="B4" s="6" t="n">
        <v>4020087</v>
      </c>
      <c r="C4" s="6" t="n">
        <v>3544608</v>
      </c>
    </row>
    <row r="5" spans="1:3">
      <c r="A5" s="4" t="s">
        <v>396</v>
      </c>
    </row>
    <row r="6" spans="1:3">
      <c r="A6" s="4" t="s">
        <v>412</v>
      </c>
      <c r="B6" s="5" t="n">
        <v>200000</v>
      </c>
      <c r="C6" s="5" t="n">
        <v>200000</v>
      </c>
    </row>
    <row r="7" spans="1:3">
      <c r="A7" s="4" t="s">
        <v>314</v>
      </c>
      <c r="B7" s="6" t="n">
        <v>3</v>
      </c>
      <c r="C7" s="6" t="n">
        <v>3</v>
      </c>
    </row>
    <row r="8" spans="1:3">
      <c r="A8" s="4" t="s">
        <v>413</v>
      </c>
      <c r="B8" s="6" t="n">
        <v>600000</v>
      </c>
      <c r="C8" s="6" t="n">
        <v>600000</v>
      </c>
    </row>
    <row r="9" spans="1:3">
      <c r="A9" s="4" t="s">
        <v>345</v>
      </c>
    </row>
    <row r="10" spans="1:3">
      <c r="A10" s="4" t="s">
        <v>412</v>
      </c>
      <c r="B10" s="5" t="n">
        <v>13500</v>
      </c>
    </row>
    <row r="11" spans="1:3">
      <c r="A11" s="4" t="s">
        <v>314</v>
      </c>
      <c r="B11" s="7" t="n">
        <v>3.13</v>
      </c>
    </row>
    <row r="12" spans="1:3">
      <c r="A12" s="4" t="s">
        <v>413</v>
      </c>
      <c r="B12" s="6" t="n">
        <v>42188</v>
      </c>
    </row>
    <row r="13" spans="1:3">
      <c r="A13" s="4" t="s">
        <v>398</v>
      </c>
    </row>
    <row r="14" spans="1:3">
      <c r="A14" s="4" t="s">
        <v>412</v>
      </c>
      <c r="B14" s="5" t="n">
        <v>216500</v>
      </c>
      <c r="C14" s="5" t="n">
        <v>383500</v>
      </c>
    </row>
    <row r="15" spans="1:3">
      <c r="A15" s="4" t="s">
        <v>314</v>
      </c>
      <c r="B15" s="6" t="n">
        <v>3</v>
      </c>
      <c r="C15" s="6" t="n">
        <v>3</v>
      </c>
    </row>
    <row r="16" spans="1:3">
      <c r="A16" s="4" t="s">
        <v>413</v>
      </c>
      <c r="B16" s="6" t="n">
        <v>649500</v>
      </c>
      <c r="C16" s="6" t="n">
        <v>1150500</v>
      </c>
    </row>
    <row r="17" spans="1:3">
      <c r="A17" s="4" t="s">
        <v>350</v>
      </c>
    </row>
    <row r="18" spans="1:3">
      <c r="A18" s="4" t="s">
        <v>412</v>
      </c>
      <c r="B18" s="5" t="n">
        <v>20550</v>
      </c>
    </row>
    <row r="19" spans="1:3">
      <c r="A19" s="4" t="s">
        <v>314</v>
      </c>
      <c r="B19" s="7" t="n">
        <v>3.13</v>
      </c>
    </row>
    <row r="20" spans="1:3">
      <c r="A20" s="4" t="s">
        <v>413</v>
      </c>
      <c r="B20" s="6" t="n">
        <v>64219</v>
      </c>
    </row>
    <row r="21" spans="1:3">
      <c r="A21" s="4" t="s">
        <v>400</v>
      </c>
    </row>
    <row r="22" spans="1:3">
      <c r="A22" s="4" t="s">
        <v>412</v>
      </c>
      <c r="B22" s="5" t="n">
        <v>213870</v>
      </c>
      <c r="C22" s="5" t="n">
        <v>182100</v>
      </c>
    </row>
    <row r="23" spans="1:3">
      <c r="A23" s="4" t="s">
        <v>314</v>
      </c>
      <c r="B23" s="7" t="n">
        <v>3.04</v>
      </c>
      <c r="C23" s="7" t="n">
        <v>3.04</v>
      </c>
    </row>
    <row r="24" spans="1:3">
      <c r="A24" s="4" t="s">
        <v>413</v>
      </c>
      <c r="B24" s="6" t="n">
        <v>649095</v>
      </c>
      <c r="C24" s="6" t="n">
        <v>552674</v>
      </c>
    </row>
    <row r="25" spans="1:3">
      <c r="A25" s="4" t="s">
        <v>343</v>
      </c>
    </row>
    <row r="26" spans="1:3">
      <c r="A26" s="4" t="s">
        <v>412</v>
      </c>
      <c r="B26" s="5" t="n">
        <v>403017</v>
      </c>
    </row>
    <row r="27" spans="1:3">
      <c r="A27" s="4" t="s">
        <v>314</v>
      </c>
      <c r="B27" s="6" t="n">
        <v>5</v>
      </c>
    </row>
    <row r="28" spans="1:3">
      <c r="A28" s="4" t="s">
        <v>413</v>
      </c>
      <c r="B28" s="6" t="n">
        <v>2015085</v>
      </c>
    </row>
    <row r="29" spans="1:3">
      <c r="A29" s="4" t="s">
        <v>384</v>
      </c>
    </row>
    <row r="30" spans="1:3">
      <c r="A30" s="4" t="s">
        <v>412</v>
      </c>
      <c r="C30" s="5" t="n">
        <v>709391</v>
      </c>
    </row>
    <row r="31" spans="1:3">
      <c r="A31" s="4" t="s">
        <v>314</v>
      </c>
      <c r="C31" s="7" t="n">
        <v>1.75</v>
      </c>
    </row>
    <row r="32" spans="1:3">
      <c r="A32" s="4" t="s">
        <v>413</v>
      </c>
      <c r="C32" s="6" t="n">
        <v>12414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4</v>
      </c>
      <c r="B1" s="2" t="s">
        <v>1</v>
      </c>
    </row>
    <row r="2" spans="1:3">
      <c r="B2" s="2" t="s">
        <v>2</v>
      </c>
      <c r="C2" s="2" t="s">
        <v>38</v>
      </c>
    </row>
    <row r="3" spans="1:3">
      <c r="A3" s="4" t="s">
        <v>415</v>
      </c>
      <c r="B3" s="5" t="n">
        <v>5610082</v>
      </c>
      <c r="C3" s="5" t="n">
        <v>2597118</v>
      </c>
    </row>
    <row r="4" spans="1:3">
      <c r="A4" s="4" t="s">
        <v>416</v>
      </c>
      <c r="B4" s="6" t="n">
        <v>10497173</v>
      </c>
      <c r="C4" s="6" t="n">
        <v>5868356</v>
      </c>
    </row>
    <row r="5" spans="1:3">
      <c r="A5" s="4" t="s">
        <v>359</v>
      </c>
    </row>
    <row r="6" spans="1:3">
      <c r="A6" s="4" t="s">
        <v>415</v>
      </c>
      <c r="B6" s="5" t="n">
        <v>65502</v>
      </c>
    </row>
    <row r="7" spans="1:3">
      <c r="A7" s="4" t="s">
        <v>417</v>
      </c>
      <c r="B7" s="7" t="n">
        <v>2.52</v>
      </c>
    </row>
    <row r="8" spans="1:3">
      <c r="A8" s="4" t="s">
        <v>416</v>
      </c>
      <c r="B8" s="6" t="n">
        <v>165065</v>
      </c>
    </row>
    <row r="9" spans="1:3">
      <c r="A9" s="4" t="s">
        <v>362</v>
      </c>
    </row>
    <row r="10" spans="1:3">
      <c r="A10" s="4" t="s">
        <v>415</v>
      </c>
      <c r="B10" s="5" t="n">
        <v>10000</v>
      </c>
    </row>
    <row r="11" spans="1:3">
      <c r="A11" s="4" t="s">
        <v>417</v>
      </c>
      <c r="B11" s="7" t="n">
        <v>2.52</v>
      </c>
    </row>
    <row r="12" spans="1:3">
      <c r="A12" s="4" t="s">
        <v>416</v>
      </c>
      <c r="B12" s="6" t="n">
        <v>25200</v>
      </c>
    </row>
    <row r="13" spans="1:3">
      <c r="A13" s="4" t="s">
        <v>403</v>
      </c>
    </row>
    <row r="14" spans="1:3">
      <c r="A14" s="4" t="s">
        <v>415</v>
      </c>
      <c r="B14" s="5" t="n">
        <v>172500</v>
      </c>
      <c r="C14" s="5" t="n">
        <v>1577500</v>
      </c>
    </row>
    <row r="15" spans="1:3">
      <c r="A15" s="4" t="s">
        <v>417</v>
      </c>
      <c r="B15" s="8" t="n">
        <v>2.3</v>
      </c>
      <c r="C15" s="8" t="n">
        <v>2.3</v>
      </c>
    </row>
    <row r="16" spans="1:3">
      <c r="A16" s="4" t="s">
        <v>416</v>
      </c>
      <c r="B16" s="6" t="n">
        <v>396750</v>
      </c>
      <c r="C16" s="6" t="n">
        <v>3628250</v>
      </c>
    </row>
    <row r="17" spans="1:3">
      <c r="A17" s="4" t="s">
        <v>393</v>
      </c>
    </row>
    <row r="18" spans="1:3">
      <c r="A18" s="4" t="s">
        <v>415</v>
      </c>
      <c r="B18" s="5" t="n">
        <v>3500</v>
      </c>
      <c r="C18" s="5" t="n">
        <v>84000</v>
      </c>
    </row>
    <row r="19" spans="1:3">
      <c r="A19" s="4" t="s">
        <v>417</v>
      </c>
      <c r="B19" s="8" t="n">
        <v>2.5</v>
      </c>
      <c r="C19" s="8" t="n">
        <v>2.5</v>
      </c>
    </row>
    <row r="20" spans="1:3">
      <c r="A20" s="4" t="s">
        <v>416</v>
      </c>
      <c r="B20" s="6" t="n">
        <v>8750</v>
      </c>
      <c r="C20" s="6" t="n">
        <v>210000</v>
      </c>
    </row>
    <row r="21" spans="1:3">
      <c r="A21" s="4" t="s">
        <v>365</v>
      </c>
    </row>
    <row r="22" spans="1:3">
      <c r="A22" s="4" t="s">
        <v>415</v>
      </c>
      <c r="B22" s="5" t="n">
        <v>98254</v>
      </c>
      <c r="C22" s="5" t="n">
        <v>27687</v>
      </c>
    </row>
    <row r="23" spans="1:3">
      <c r="A23" s="4" t="s">
        <v>417</v>
      </c>
      <c r="B23" s="7" t="n">
        <v>1.65</v>
      </c>
      <c r="C23" s="7" t="n">
        <v>1.65</v>
      </c>
    </row>
    <row r="24" spans="1:3">
      <c r="A24" s="4" t="s">
        <v>416</v>
      </c>
      <c r="B24" s="6" t="n">
        <v>162119</v>
      </c>
      <c r="C24" s="6" t="n">
        <v>45684</v>
      </c>
    </row>
    <row r="25" spans="1:3">
      <c r="A25" s="4" t="s">
        <v>368</v>
      </c>
    </row>
    <row r="26" spans="1:3">
      <c r="A26" s="4" t="s">
        <v>415</v>
      </c>
      <c r="B26" s="5" t="n">
        <v>477886</v>
      </c>
      <c r="C26" s="5" t="n">
        <v>328948</v>
      </c>
    </row>
    <row r="27" spans="1:3">
      <c r="A27" s="4" t="s">
        <v>417</v>
      </c>
      <c r="B27" s="7" t="n">
        <v>2.09</v>
      </c>
      <c r="C27" s="7" t="n">
        <v>2.09</v>
      </c>
    </row>
    <row r="28" spans="1:3">
      <c r="A28" s="4" t="s">
        <v>416</v>
      </c>
      <c r="B28" s="6" t="n">
        <v>998782</v>
      </c>
      <c r="C28" s="6" t="n">
        <v>687500</v>
      </c>
    </row>
    <row r="29" spans="1:3">
      <c r="A29" s="4" t="s">
        <v>371</v>
      </c>
    </row>
    <row r="30" spans="1:3">
      <c r="A30" s="4" t="s">
        <v>415</v>
      </c>
      <c r="B30" s="5" t="n">
        <v>737188</v>
      </c>
      <c r="C30" s="5" t="n">
        <v>578983</v>
      </c>
    </row>
    <row r="31" spans="1:3">
      <c r="A31" s="4" t="s">
        <v>417</v>
      </c>
      <c r="B31" s="7" t="n">
        <v>2.24</v>
      </c>
      <c r="C31" s="7" t="n">
        <v>2.24</v>
      </c>
    </row>
    <row r="32" spans="1:3">
      <c r="A32" s="4" t="s">
        <v>416</v>
      </c>
      <c r="B32" s="6" t="n">
        <v>1651301</v>
      </c>
      <c r="C32" s="6" t="n">
        <v>1296922</v>
      </c>
    </row>
    <row r="33" spans="1:3">
      <c r="A33" s="4" t="s">
        <v>320</v>
      </c>
    </row>
    <row r="34" spans="1:3">
      <c r="A34" s="4" t="s">
        <v>415</v>
      </c>
      <c r="B34" s="5" t="n">
        <v>32752</v>
      </c>
    </row>
    <row r="35" spans="1:3">
      <c r="A35" s="4" t="s">
        <v>417</v>
      </c>
      <c r="B35" s="8" t="n">
        <v>2.8</v>
      </c>
    </row>
    <row r="36" spans="1:3">
      <c r="A36" s="4" t="s">
        <v>416</v>
      </c>
      <c r="B36" s="6" t="n">
        <v>91706</v>
      </c>
    </row>
    <row r="37" spans="1:3">
      <c r="A37" s="4" t="s">
        <v>374</v>
      </c>
    </row>
    <row r="38" spans="1:3">
      <c r="A38" s="4" t="s">
        <v>415</v>
      </c>
      <c r="B38" s="5" t="n">
        <v>3817500</v>
      </c>
    </row>
    <row r="39" spans="1:3">
      <c r="A39" s="4" t="s">
        <v>417</v>
      </c>
      <c r="B39" s="7" t="n">
        <v>1.75</v>
      </c>
    </row>
    <row r="40" spans="1:3">
      <c r="A40" s="4" t="s">
        <v>416</v>
      </c>
      <c r="B40" s="6" t="n">
        <v>6680625</v>
      </c>
    </row>
    <row r="41" spans="1:3">
      <c r="A41" s="4" t="s">
        <v>406</v>
      </c>
    </row>
    <row r="42" spans="1:3">
      <c r="A42" s="4" t="s">
        <v>415</v>
      </c>
      <c r="B42" s="5" t="n">
        <v>195000</v>
      </c>
    </row>
    <row r="43" spans="1:3">
      <c r="A43" s="4" t="s">
        <v>417</v>
      </c>
      <c r="B43" s="7" t="n">
        <v>1.63</v>
      </c>
    </row>
    <row r="44" spans="1:3">
      <c r="A44" s="4" t="s">
        <v>416</v>
      </c>
      <c r="B44" s="6" t="n">
        <v>3168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0</v>
      </c>
      <c r="B1" s="2" t="s">
        <v>1</v>
      </c>
    </row>
    <row r="2" spans="1:3">
      <c r="B2" s="2" t="s">
        <v>2</v>
      </c>
      <c r="C2" s="2" t="s">
        <v>38</v>
      </c>
    </row>
    <row r="3" spans="1:3">
      <c r="A3" s="3" t="s">
        <v>81</v>
      </c>
    </row>
    <row r="4" spans="1:3">
      <c r="A4" s="4" t="s">
        <v>82</v>
      </c>
      <c r="B4" s="6" t="n">
        <v>462754</v>
      </c>
      <c r="C4" s="6" t="n">
        <v>476556</v>
      </c>
    </row>
    <row r="5" spans="1:3">
      <c r="A5" s="3" t="s">
        <v>83</v>
      </c>
    </row>
    <row r="6" spans="1:3">
      <c r="A6" s="4" t="s">
        <v>84</v>
      </c>
      <c r="B6" s="5" t="n">
        <v>12659287</v>
      </c>
      <c r="C6" s="5" t="n">
        <v>10914531</v>
      </c>
    </row>
    <row r="7" spans="1:3">
      <c r="A7" s="4" t="s">
        <v>85</v>
      </c>
      <c r="B7" s="5" t="n">
        <v>7998573</v>
      </c>
      <c r="C7" s="5" t="n">
        <v>6334271</v>
      </c>
    </row>
    <row r="8" spans="1:3">
      <c r="A8" s="4" t="s">
        <v>86</v>
      </c>
      <c r="B8" s="5" t="n">
        <v>20657860</v>
      </c>
      <c r="C8" s="5" t="n">
        <v>17248802</v>
      </c>
    </row>
    <row r="9" spans="1:3">
      <c r="A9" s="4" t="s">
        <v>87</v>
      </c>
      <c r="B9" s="5" t="n">
        <v>-20195106</v>
      </c>
      <c r="C9" s="5" t="n">
        <v>-16772246</v>
      </c>
    </row>
    <row r="10" spans="1:3">
      <c r="A10" s="4" t="s">
        <v>88</v>
      </c>
      <c r="B10" s="5" t="n">
        <v>73022</v>
      </c>
      <c r="C10" s="5" t="n">
        <v>70896</v>
      </c>
    </row>
    <row r="11" spans="1:3">
      <c r="A11" s="4" t="s">
        <v>89</v>
      </c>
      <c r="B11" s="5" t="n">
        <v>-760603</v>
      </c>
      <c r="C11" s="5" t="n">
        <v>-8643561</v>
      </c>
    </row>
    <row r="12" spans="1:3">
      <c r="A12" s="4" t="s">
        <v>90</v>
      </c>
      <c r="B12" s="5" t="n">
        <v>545528</v>
      </c>
      <c r="C12" s="5" t="n">
        <v>-2276604</v>
      </c>
    </row>
    <row r="13" spans="1:3">
      <c r="A13" s="4" t="s">
        <v>91</v>
      </c>
      <c r="B13" s="5" t="n">
        <v>-1797481</v>
      </c>
      <c r="C13" s="5" t="n">
        <v>-4215690</v>
      </c>
    </row>
    <row r="14" spans="1:3">
      <c r="A14" s="4" t="s">
        <v>92</v>
      </c>
      <c r="B14" s="5" t="n">
        <v>-22134640</v>
      </c>
      <c r="C14" s="5" t="n">
        <v>-31837205</v>
      </c>
    </row>
    <row r="15" spans="1:3">
      <c r="A15" s="4" t="s">
        <v>93</v>
      </c>
      <c r="B15" s="4" t="s">
        <v>62</v>
      </c>
      <c r="C15" s="5" t="n">
        <v>-14368</v>
      </c>
    </row>
    <row r="16" spans="1:3">
      <c r="A16" s="4" t="s">
        <v>94</v>
      </c>
      <c r="B16" s="6" t="n">
        <v>-22134640</v>
      </c>
      <c r="C16" s="6" t="n">
        <v>-31851573</v>
      </c>
    </row>
    <row r="17" spans="1:3">
      <c r="A17" s="3" t="s">
        <v>95</v>
      </c>
    </row>
    <row r="18" spans="1:3">
      <c r="A18" s="4" t="s">
        <v>96</v>
      </c>
      <c r="B18" s="7" t="n">
        <v>-0.71</v>
      </c>
      <c r="C18" s="7" t="n">
        <v>-1.87</v>
      </c>
    </row>
    <row r="19" spans="1:3">
      <c r="A19" s="4" t="s">
        <v>97</v>
      </c>
      <c r="B19" s="7" t="n">
        <v>-0.71</v>
      </c>
      <c r="C19" s="7" t="n">
        <v>-1.87</v>
      </c>
    </row>
    <row r="20" spans="1:3">
      <c r="A20" s="3" t="s">
        <v>98</v>
      </c>
    </row>
    <row r="21" spans="1:3">
      <c r="A21" s="4" t="s">
        <v>96</v>
      </c>
      <c r="B21" s="5" t="n">
        <v>31174394</v>
      </c>
      <c r="C21" s="5" t="n">
        <v>17004722</v>
      </c>
    </row>
    <row r="22" spans="1:3">
      <c r="A22" s="4" t="s">
        <v>97</v>
      </c>
      <c r="B22" s="5" t="n">
        <v>31174394</v>
      </c>
      <c r="C22" s="5" t="n">
        <v>17004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18</v>
      </c>
      <c r="B1" s="2" t="s">
        <v>2</v>
      </c>
      <c r="C1" s="2" t="s">
        <v>38</v>
      </c>
    </row>
    <row r="2" spans="1:3">
      <c r="A2" s="3" t="s">
        <v>182</v>
      </c>
    </row>
    <row r="3" spans="1:3">
      <c r="A3" s="4" t="s">
        <v>419</v>
      </c>
      <c r="B3" s="6" t="n">
        <v>21183756</v>
      </c>
      <c r="C3" s="6" t="n">
        <v>21183756</v>
      </c>
    </row>
    <row r="4" spans="1:3">
      <c r="A4" s="4" t="s">
        <v>420</v>
      </c>
      <c r="B4" s="5" t="n">
        <v>3320358</v>
      </c>
      <c r="C4" s="5" t="n">
        <v>3162150</v>
      </c>
    </row>
    <row r="5" spans="1:3">
      <c r="A5" s="4" t="s">
        <v>421</v>
      </c>
      <c r="B5" s="5" t="n">
        <v>125872</v>
      </c>
      <c r="C5" s="5" t="n">
        <v>124369</v>
      </c>
    </row>
    <row r="6" spans="1:3">
      <c r="A6" s="4" t="s">
        <v>422</v>
      </c>
      <c r="B6" s="5" t="n">
        <v>149239</v>
      </c>
      <c r="C6" s="5" t="n">
        <v>131910</v>
      </c>
    </row>
    <row r="7" spans="1:3">
      <c r="A7" s="4" t="s">
        <v>423</v>
      </c>
      <c r="B7" s="5" t="n">
        <v>24779225</v>
      </c>
      <c r="C7" s="5" t="n">
        <v>24602186</v>
      </c>
    </row>
    <row r="8" spans="1:3">
      <c r="A8" s="4" t="s">
        <v>424</v>
      </c>
      <c r="B8" s="5" t="n">
        <v>-8953589</v>
      </c>
      <c r="C8" s="5" t="n">
        <v>-8383335</v>
      </c>
    </row>
    <row r="9" spans="1:3">
      <c r="A9" s="4" t="s">
        <v>425</v>
      </c>
      <c r="B9" s="6" t="n">
        <v>15825636</v>
      </c>
      <c r="C9" s="6" t="n">
        <v>162188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6</v>
      </c>
      <c r="B1" s="2" t="s">
        <v>1</v>
      </c>
    </row>
    <row r="2" spans="1:3">
      <c r="B2" s="2" t="s">
        <v>2</v>
      </c>
      <c r="C2" s="2" t="s">
        <v>38</v>
      </c>
    </row>
    <row r="3" spans="1:3">
      <c r="A3" s="3" t="s">
        <v>182</v>
      </c>
    </row>
    <row r="4" spans="1:3">
      <c r="A4" s="4" t="s">
        <v>427</v>
      </c>
      <c r="B4" s="6" t="n">
        <v>5600000</v>
      </c>
      <c r="C4" s="6" t="n">
        <v>5100000</v>
      </c>
    </row>
    <row r="5" spans="1:3">
      <c r="A5" s="4" t="s">
        <v>428</v>
      </c>
      <c r="B5" s="6" t="n">
        <v>588000</v>
      </c>
      <c r="C5" s="6" t="n">
        <v>57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9</v>
      </c>
      <c r="B1" s="2" t="s">
        <v>2</v>
      </c>
      <c r="C1" s="2" t="s">
        <v>38</v>
      </c>
    </row>
    <row r="2" spans="1:3">
      <c r="A2" s="3" t="s">
        <v>185</v>
      </c>
    </row>
    <row r="3" spans="1:3">
      <c r="A3" s="4" t="s">
        <v>226</v>
      </c>
      <c r="B3" s="6" t="n">
        <v>841397</v>
      </c>
      <c r="C3" s="6" t="n">
        <v>742698</v>
      </c>
    </row>
    <row r="4" spans="1:3">
      <c r="A4" s="4" t="s">
        <v>430</v>
      </c>
      <c r="B4" s="5" t="n">
        <v>-529811</v>
      </c>
      <c r="C4" s="5" t="n">
        <v>-484605</v>
      </c>
    </row>
    <row r="5" spans="1:3">
      <c r="A5" s="4" t="s">
        <v>431</v>
      </c>
      <c r="B5" s="6" t="n">
        <v>311586</v>
      </c>
      <c r="C5" s="6" t="n">
        <v>2580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2</v>
      </c>
      <c r="B1" s="2" t="s">
        <v>2</v>
      </c>
      <c r="C1" s="2" t="s">
        <v>38</v>
      </c>
    </row>
    <row r="2" spans="1:3">
      <c r="A2" s="3" t="s">
        <v>185</v>
      </c>
    </row>
    <row r="3" spans="1:3">
      <c r="A3" s="4" t="s">
        <v>433</v>
      </c>
      <c r="B3" s="6" t="n">
        <v>51000</v>
      </c>
    </row>
    <row r="4" spans="1:3">
      <c r="A4" s="4" t="s">
        <v>434</v>
      </c>
      <c r="B4" s="5" t="n">
        <v>48000</v>
      </c>
    </row>
    <row r="5" spans="1:3">
      <c r="A5" s="4" t="s">
        <v>435</v>
      </c>
      <c r="B5" s="5" t="n">
        <v>44000</v>
      </c>
    </row>
    <row r="6" spans="1:3">
      <c r="A6" s="4" t="s">
        <v>436</v>
      </c>
      <c r="B6" s="5" t="n">
        <v>33000</v>
      </c>
    </row>
    <row r="7" spans="1:3">
      <c r="A7" s="4" t="s">
        <v>437</v>
      </c>
      <c r="B7" s="5" t="n">
        <v>26000</v>
      </c>
    </row>
    <row r="8" spans="1:3">
      <c r="A8" s="4" t="s">
        <v>438</v>
      </c>
      <c r="B8" s="5" t="n">
        <v>110000</v>
      </c>
    </row>
    <row r="9" spans="1:3">
      <c r="A9" s="4" t="s">
        <v>103</v>
      </c>
      <c r="B9" s="6" t="n">
        <v>311586</v>
      </c>
      <c r="C9" s="6" t="n">
        <v>2580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39</v>
      </c>
      <c r="B1" s="2" t="s">
        <v>1</v>
      </c>
    </row>
    <row r="2" spans="1:3">
      <c r="B2" s="2" t="s">
        <v>2</v>
      </c>
      <c r="C2" s="2" t="s">
        <v>38</v>
      </c>
    </row>
    <row r="3" spans="1:3">
      <c r="A3" s="3" t="s">
        <v>185</v>
      </c>
    </row>
    <row r="4" spans="1:3">
      <c r="A4" s="4" t="s">
        <v>440</v>
      </c>
      <c r="B4" s="6" t="n">
        <v>45000</v>
      </c>
      <c r="C4" s="6" t="n">
        <v>7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41</v>
      </c>
      <c r="B1" s="2" t="s">
        <v>2</v>
      </c>
      <c r="C1" s="2" t="s">
        <v>38</v>
      </c>
    </row>
    <row r="2" spans="1:3">
      <c r="A2" s="3" t="s">
        <v>191</v>
      </c>
    </row>
    <row r="3" spans="1:3">
      <c r="A3" s="4" t="s">
        <v>442</v>
      </c>
      <c r="B3" s="6" t="n">
        <v>9698000</v>
      </c>
      <c r="C3" s="6" t="n">
        <v>5052000</v>
      </c>
    </row>
    <row r="4" spans="1:3">
      <c r="A4" s="4" t="s">
        <v>443</v>
      </c>
      <c r="B4" s="5" t="n">
        <v>1221000</v>
      </c>
      <c r="C4" s="5" t="n">
        <v>1221000</v>
      </c>
    </row>
    <row r="5" spans="1:3">
      <c r="A5" s="4" t="s">
        <v>444</v>
      </c>
      <c r="B5" s="5" t="n">
        <v>3165000</v>
      </c>
      <c r="C5" s="5" t="n">
        <v>3097000</v>
      </c>
    </row>
    <row r="6" spans="1:3">
      <c r="A6" s="4" t="s">
        <v>445</v>
      </c>
      <c r="B6" s="5" t="n">
        <v>14777000</v>
      </c>
      <c r="C6" s="5" t="n">
        <v>15518000</v>
      </c>
    </row>
    <row r="7" spans="1:3">
      <c r="A7" s="4" t="s">
        <v>446</v>
      </c>
      <c r="B7" s="5" t="n">
        <v>544000</v>
      </c>
      <c r="C7" s="5" t="n">
        <v>544000</v>
      </c>
    </row>
    <row r="8" spans="1:3">
      <c r="A8" s="4" t="s">
        <v>447</v>
      </c>
      <c r="B8" s="5" t="n">
        <v>29405000</v>
      </c>
      <c r="C8" s="5" t="n">
        <v>25432000</v>
      </c>
    </row>
    <row r="9" spans="1:3">
      <c r="A9" s="4" t="s">
        <v>448</v>
      </c>
      <c r="B9" s="5" t="n">
        <v>-586000</v>
      </c>
      <c r="C9" s="5" t="n">
        <v>-634000</v>
      </c>
    </row>
    <row r="10" spans="1:3">
      <c r="A10" s="4" t="s">
        <v>449</v>
      </c>
      <c r="B10" s="5" t="n">
        <v>-586000</v>
      </c>
      <c r="C10" s="5" t="n">
        <v>-634000</v>
      </c>
    </row>
    <row r="11" spans="1:3">
      <c r="A11" s="4" t="s">
        <v>271</v>
      </c>
      <c r="B11" s="5" t="n">
        <v>28819000</v>
      </c>
      <c r="C11" s="5" t="n">
        <v>24798000</v>
      </c>
    </row>
    <row r="12" spans="1:3">
      <c r="A12" s="4" t="s">
        <v>450</v>
      </c>
      <c r="B12" s="5" t="n">
        <v>-28819000</v>
      </c>
      <c r="C12" s="5" t="n">
        <v>-24798000</v>
      </c>
    </row>
    <row r="13" spans="1:3">
      <c r="A13" s="4" t="s">
        <v>451</v>
      </c>
      <c r="B13" s="6" t="n">
        <v>0</v>
      </c>
      <c r="C1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52</v>
      </c>
      <c r="B1" s="2" t="s">
        <v>1</v>
      </c>
    </row>
    <row r="2" spans="1:3">
      <c r="B2" s="2" t="s">
        <v>2</v>
      </c>
      <c r="C2" s="2" t="s">
        <v>38</v>
      </c>
    </row>
    <row r="3" spans="1:3">
      <c r="A3" s="3" t="s">
        <v>191</v>
      </c>
    </row>
    <row r="4" spans="1:3">
      <c r="A4" s="4" t="s">
        <v>453</v>
      </c>
      <c r="B4" s="4" t="s">
        <v>454</v>
      </c>
      <c r="C4" s="4" t="s">
        <v>455</v>
      </c>
    </row>
    <row r="5" spans="1:3">
      <c r="A5" s="4" t="s">
        <v>456</v>
      </c>
      <c r="B5" s="4" t="s">
        <v>457</v>
      </c>
      <c r="C5" s="4" t="s">
        <v>458</v>
      </c>
    </row>
    <row r="6" spans="1:3">
      <c r="A6" s="4" t="s">
        <v>459</v>
      </c>
      <c r="B6" s="4" t="s">
        <v>460</v>
      </c>
      <c r="C6" s="4" t="s">
        <v>461</v>
      </c>
    </row>
    <row r="7" spans="1:3">
      <c r="A7" s="4" t="s">
        <v>462</v>
      </c>
      <c r="B7" s="4" t="s">
        <v>463</v>
      </c>
      <c r="C7" s="4" t="s">
        <v>464</v>
      </c>
    </row>
    <row r="8" spans="1:3">
      <c r="A8" s="4" t="s">
        <v>465</v>
      </c>
      <c r="B8" s="4" t="s">
        <v>466</v>
      </c>
      <c r="C8" s="4" t="s">
        <v>467</v>
      </c>
    </row>
    <row r="9" spans="1:3">
      <c r="A9" s="4" t="s">
        <v>468</v>
      </c>
      <c r="B9" s="4" t="s">
        <v>469</v>
      </c>
      <c r="C9" s="4" t="s">
        <v>470</v>
      </c>
    </row>
    <row r="10" spans="1:3">
      <c r="A10" s="4" t="s">
        <v>471</v>
      </c>
      <c r="B10" s="4" t="s">
        <v>472</v>
      </c>
      <c r="C10" s="4" t="s">
        <v>473</v>
      </c>
    </row>
    <row r="11" spans="1:3">
      <c r="A11" s="4" t="s">
        <v>474</v>
      </c>
      <c r="B11" s="4" t="s">
        <v>463</v>
      </c>
      <c r="C11" s="4" t="s">
        <v>4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75</v>
      </c>
      <c r="B1" s="2" t="s">
        <v>1</v>
      </c>
    </row>
    <row r="2" spans="1:3">
      <c r="B2" s="2" t="s">
        <v>2</v>
      </c>
      <c r="C2" s="2" t="s">
        <v>38</v>
      </c>
    </row>
    <row r="3" spans="1:3">
      <c r="A3" s="3" t="s">
        <v>194</v>
      </c>
    </row>
    <row r="4" spans="1:3">
      <c r="A4" s="4" t="s">
        <v>476</v>
      </c>
      <c r="B4" s="6" t="n">
        <v>4428174</v>
      </c>
      <c r="C4" s="6" t="n">
        <v>2743267</v>
      </c>
    </row>
    <row r="5" spans="1:3">
      <c r="A5" s="4" t="s">
        <v>477</v>
      </c>
      <c r="B5" s="6" t="n">
        <v>856025</v>
      </c>
      <c r="C5" s="6" t="n">
        <v>5307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24"/>
    <col customWidth="1" max="3" min="3" width="17"/>
  </cols>
  <sheetData>
    <row r="1" spans="1:3">
      <c r="A1" s="1" t="s">
        <v>478</v>
      </c>
      <c r="B1" s="2" t="s">
        <v>1</v>
      </c>
    </row>
    <row r="2" spans="1:3">
      <c r="B2" s="2" t="s">
        <v>2</v>
      </c>
      <c r="C2" s="2" t="s">
        <v>38</v>
      </c>
    </row>
    <row r="3" spans="1:3">
      <c r="A3" s="3" t="s">
        <v>194</v>
      </c>
    </row>
    <row r="4" spans="1:3">
      <c r="A4" s="4" t="s">
        <v>479</v>
      </c>
      <c r="B4" s="4" t="s">
        <v>480</v>
      </c>
      <c r="C4" s="4" t="s">
        <v>481</v>
      </c>
    </row>
    <row r="5" spans="1:3">
      <c r="A5" s="4" t="s">
        <v>482</v>
      </c>
      <c r="B5" s="4" t="s">
        <v>483</v>
      </c>
      <c r="C5" s="4" t="s">
        <v>484</v>
      </c>
    </row>
    <row r="6" spans="1:3">
      <c r="A6" s="4" t="s">
        <v>485</v>
      </c>
      <c r="B6" s="4" t="s">
        <v>486</v>
      </c>
      <c r="C6" s="4" t="s">
        <v>487</v>
      </c>
    </row>
    <row r="7" spans="1:3">
      <c r="A7" s="4" t="s">
        <v>488</v>
      </c>
      <c r="B7" s="4" t="s">
        <v>489</v>
      </c>
      <c r="C7" s="4" t="s">
        <v>490</v>
      </c>
    </row>
    <row r="8" spans="1:3">
      <c r="A8" s="4" t="s">
        <v>491</v>
      </c>
      <c r="B8" s="4" t="s">
        <v>492</v>
      </c>
      <c r="C8" s="4" t="s">
        <v>493</v>
      </c>
    </row>
    <row r="9" spans="1:3">
      <c r="A9" s="4" t="s">
        <v>494</v>
      </c>
      <c r="B9" s="4" t="s">
        <v>495</v>
      </c>
      <c r="C9" s="4" t="s">
        <v>496</v>
      </c>
    </row>
    <row r="10" spans="1:3">
      <c r="A10" s="4" t="s">
        <v>497</v>
      </c>
      <c r="B10" s="4" t="s">
        <v>463</v>
      </c>
      <c r="C10" s="4" t="s">
        <v>4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498</v>
      </c>
      <c r="B1" s="2" t="s">
        <v>1</v>
      </c>
    </row>
    <row r="2" spans="1:3">
      <c r="B2" s="2" t="s">
        <v>2</v>
      </c>
      <c r="C2" s="2" t="s">
        <v>38</v>
      </c>
    </row>
    <row r="3" spans="1:3">
      <c r="A3" s="4" t="s">
        <v>499</v>
      </c>
    </row>
    <row r="4" spans="1:3">
      <c r="A4" s="4" t="s">
        <v>500</v>
      </c>
      <c r="B4" s="5" t="n">
        <v>3160127</v>
      </c>
      <c r="C4" s="5" t="n">
        <v>1239844</v>
      </c>
    </row>
    <row r="5" spans="1:3">
      <c r="A5" s="4" t="s">
        <v>501</v>
      </c>
      <c r="B5" s="5" t="n">
        <v>0</v>
      </c>
      <c r="C5" s="5" t="n">
        <v>0</v>
      </c>
    </row>
    <row r="6" spans="1:3">
      <c r="A6" s="4" t="s">
        <v>502</v>
      </c>
      <c r="B6" s="5" t="n">
        <v>3271362</v>
      </c>
      <c r="C6" s="5" t="n">
        <v>1958108</v>
      </c>
    </row>
    <row r="7" spans="1:3">
      <c r="A7" s="4" t="s">
        <v>503</v>
      </c>
      <c r="B7" s="5" t="n">
        <v>65997</v>
      </c>
      <c r="C7" s="5" t="n">
        <v>0</v>
      </c>
    </row>
    <row r="8" spans="1:3">
      <c r="A8" s="4" t="s">
        <v>504</v>
      </c>
      <c r="B8" s="5" t="n">
        <v>82461</v>
      </c>
      <c r="C8" s="5" t="n">
        <v>5426</v>
      </c>
    </row>
    <row r="9" spans="1:3">
      <c r="A9" s="4" t="s">
        <v>505</v>
      </c>
      <c r="B9" s="5" t="n">
        <v>64815</v>
      </c>
      <c r="C9" s="5" t="n">
        <v>32399</v>
      </c>
    </row>
    <row r="10" spans="1:3">
      <c r="A10" s="4" t="s">
        <v>506</v>
      </c>
      <c r="B10" s="5" t="n">
        <v>0</v>
      </c>
      <c r="C10" s="5" t="n">
        <v>0</v>
      </c>
    </row>
    <row r="11" spans="1:3">
      <c r="A11" s="4" t="s">
        <v>507</v>
      </c>
      <c r="B11" s="5" t="n">
        <v>6218216</v>
      </c>
      <c r="C11" s="5" t="n">
        <v>3160127</v>
      </c>
    </row>
    <row r="12" spans="1:3">
      <c r="A12" s="4" t="s">
        <v>508</v>
      </c>
      <c r="B12" s="7" t="n">
        <v>7.3</v>
      </c>
      <c r="C12" s="7" t="n">
        <v>16.44</v>
      </c>
    </row>
    <row r="13" spans="1:3">
      <c r="A13" s="4" t="s">
        <v>509</v>
      </c>
      <c r="B13" s="5" t="n">
        <v>0</v>
      </c>
      <c r="C13" s="5" t="n">
        <v>0</v>
      </c>
    </row>
    <row r="14" spans="1:3">
      <c r="A14" s="4" t="s">
        <v>510</v>
      </c>
      <c r="B14" s="9" t="n">
        <v>5.4</v>
      </c>
      <c r="C14" s="10" t="n">
        <v>2.5</v>
      </c>
    </row>
    <row r="15" spans="1:3">
      <c r="A15" s="4" t="s">
        <v>511</v>
      </c>
      <c r="B15" s="9" t="n">
        <v>2.28</v>
      </c>
      <c r="C15" s="5" t="n">
        <v>0</v>
      </c>
    </row>
    <row r="16" spans="1:3">
      <c r="A16" s="4" t="s">
        <v>512</v>
      </c>
      <c r="B16" s="9" t="n">
        <v>17.89</v>
      </c>
      <c r="C16" s="9" t="n">
        <v>3.79</v>
      </c>
    </row>
    <row r="17" spans="1:3">
      <c r="A17" s="4" t="s">
        <v>513</v>
      </c>
      <c r="B17" s="9" t="n">
        <v>71.86</v>
      </c>
      <c r="C17" s="9" t="n">
        <v>67.73</v>
      </c>
    </row>
    <row r="18" spans="1:3">
      <c r="A18" s="4" t="s">
        <v>514</v>
      </c>
      <c r="B18" s="7" t="n">
        <v>5.54</v>
      </c>
      <c r="C18" s="7" t="n">
        <v>7.3</v>
      </c>
    </row>
    <row r="19" spans="1:3">
      <c r="A19" s="4" t="s">
        <v>515</v>
      </c>
      <c r="B19" s="4" t="s">
        <v>516</v>
      </c>
      <c r="C19" s="4" t="s">
        <v>517</v>
      </c>
    </row>
    <row r="20" spans="1:3">
      <c r="A20" s="4" t="s">
        <v>518</v>
      </c>
      <c r="B20" s="4" t="s">
        <v>516</v>
      </c>
      <c r="C20" s="4" t="s">
        <v>516</v>
      </c>
    </row>
    <row r="21" spans="1:3">
      <c r="A21" s="4" t="s">
        <v>519</v>
      </c>
      <c r="B21" s="6" t="n">
        <v>4761973</v>
      </c>
      <c r="C21" s="6" t="n">
        <v>1400</v>
      </c>
    </row>
    <row r="22" spans="1:3">
      <c r="A22" s="4" t="s">
        <v>520</v>
      </c>
      <c r="B22" s="6" t="n">
        <v>29562594</v>
      </c>
      <c r="C22" s="6" t="n">
        <v>4761973</v>
      </c>
    </row>
    <row r="23" spans="1:3">
      <c r="A23" s="4" t="s">
        <v>521</v>
      </c>
    </row>
    <row r="24" spans="1:3">
      <c r="A24" s="4" t="s">
        <v>500</v>
      </c>
      <c r="B24" s="5" t="n">
        <v>577694</v>
      </c>
      <c r="C24" s="5" t="n">
        <v>275982</v>
      </c>
    </row>
    <row r="25" spans="1:3">
      <c r="A25" s="4" t="s">
        <v>501</v>
      </c>
      <c r="B25" s="5" t="n">
        <v>945359</v>
      </c>
      <c r="C25" s="5" t="n">
        <v>334111</v>
      </c>
    </row>
    <row r="26" spans="1:3">
      <c r="A26" s="4" t="s">
        <v>502</v>
      </c>
      <c r="B26" s="5" t="n">
        <v>0</v>
      </c>
      <c r="C26" s="5" t="n">
        <v>0</v>
      </c>
    </row>
    <row r="27" spans="1:3">
      <c r="A27" s="4" t="s">
        <v>503</v>
      </c>
      <c r="B27" s="5" t="n">
        <v>65997</v>
      </c>
      <c r="C27" s="5" t="n">
        <v>0</v>
      </c>
    </row>
    <row r="28" spans="1:3">
      <c r="A28" s="4" t="s">
        <v>504</v>
      </c>
      <c r="B28" s="5" t="n">
        <v>0</v>
      </c>
      <c r="C28" s="5" t="n">
        <v>0</v>
      </c>
    </row>
    <row r="29" spans="1:3">
      <c r="A29" s="4" t="s">
        <v>505</v>
      </c>
      <c r="B29" s="5" t="n">
        <v>64815</v>
      </c>
      <c r="C29" s="5" t="n">
        <v>32399</v>
      </c>
    </row>
    <row r="30" spans="1:3">
      <c r="A30" s="4" t="s">
        <v>506</v>
      </c>
      <c r="B30" s="5" t="n">
        <v>0</v>
      </c>
      <c r="C30" s="5" t="n">
        <v>0</v>
      </c>
    </row>
    <row r="31" spans="1:3">
      <c r="A31" s="4" t="s">
        <v>507</v>
      </c>
      <c r="B31" s="5" t="n">
        <v>1392241</v>
      </c>
      <c r="C31" s="5" t="n">
        <v>577694</v>
      </c>
    </row>
    <row r="32" spans="1:3">
      <c r="A32" s="4" t="s">
        <v>508</v>
      </c>
      <c r="B32" s="7" t="n">
        <v>26.18</v>
      </c>
      <c r="C32" s="7" t="n">
        <v>53.53</v>
      </c>
    </row>
    <row r="33" spans="1:3">
      <c r="A33" s="4" t="s">
        <v>509</v>
      </c>
      <c r="B33" s="9" t="n">
        <v>2.56</v>
      </c>
      <c r="C33" s="9" t="n">
        <v>7.63</v>
      </c>
    </row>
    <row r="34" spans="1:3">
      <c r="A34" s="4" t="s">
        <v>510</v>
      </c>
      <c r="B34" s="5" t="n">
        <v>0</v>
      </c>
      <c r="C34" s="5" t="n">
        <v>0</v>
      </c>
    </row>
    <row r="35" spans="1:3">
      <c r="A35" s="4" t="s">
        <v>511</v>
      </c>
      <c r="B35" s="9" t="n">
        <v>2.28</v>
      </c>
      <c r="C35" s="5" t="n">
        <v>0</v>
      </c>
    </row>
    <row r="36" spans="1:3">
      <c r="A36" s="4" t="s">
        <v>512</v>
      </c>
      <c r="B36" s="5" t="n">
        <v>0</v>
      </c>
      <c r="C36" s="5" t="n">
        <v>0</v>
      </c>
    </row>
    <row r="37" spans="1:3">
      <c r="A37" s="4" t="s">
        <v>513</v>
      </c>
      <c r="B37" s="9" t="n">
        <v>71.86</v>
      </c>
      <c r="C37" s="9" t="n">
        <v>67.73</v>
      </c>
    </row>
    <row r="38" spans="1:3">
      <c r="A38" s="4" t="s">
        <v>514</v>
      </c>
      <c r="B38" s="7" t="n">
        <v>9.15</v>
      </c>
      <c r="C38" s="7" t="n">
        <v>26.18</v>
      </c>
    </row>
    <row r="39" spans="1:3">
      <c r="A39" s="4" t="s">
        <v>515</v>
      </c>
      <c r="B39" s="4" t="s">
        <v>522</v>
      </c>
      <c r="C39" s="4" t="s">
        <v>523</v>
      </c>
    </row>
    <row r="40" spans="1:3">
      <c r="A40" s="4" t="s">
        <v>518</v>
      </c>
      <c r="B40" s="4" t="s">
        <v>524</v>
      </c>
      <c r="C40" s="4" t="s">
        <v>522</v>
      </c>
    </row>
    <row r="41" spans="1:3">
      <c r="A41" s="4" t="s">
        <v>519</v>
      </c>
      <c r="B41" s="6" t="n">
        <v>604763</v>
      </c>
      <c r="C41" s="6" t="n">
        <v>0</v>
      </c>
    </row>
    <row r="42" spans="1:3">
      <c r="A42" s="4" t="s">
        <v>520</v>
      </c>
      <c r="B42" s="6" t="n">
        <v>7869555</v>
      </c>
      <c r="C42" s="6" t="n">
        <v>6047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4"/>
    <col customWidth="1" max="2" min="2" width="13"/>
    <col customWidth="1" max="3" min="3" width="27"/>
    <col customWidth="1" max="4" min="4" width="20"/>
    <col customWidth="1" max="5" min="5" width="12"/>
  </cols>
  <sheetData>
    <row r="1" spans="1:5">
      <c r="A1" s="1" t="s">
        <v>99</v>
      </c>
      <c r="B1" s="2" t="s">
        <v>100</v>
      </c>
      <c r="C1" s="2" t="s">
        <v>101</v>
      </c>
      <c r="D1" s="2" t="s">
        <v>102</v>
      </c>
      <c r="E1" s="2" t="s">
        <v>103</v>
      </c>
    </row>
    <row r="2" spans="1:5">
      <c r="A2" s="4" t="s">
        <v>104</v>
      </c>
      <c r="B2" s="6" t="n">
        <v>119031</v>
      </c>
      <c r="C2" s="6" t="n">
        <v>296298401</v>
      </c>
      <c r="D2" s="6" t="n">
        <v>-299754409</v>
      </c>
      <c r="E2" s="6" t="n">
        <v>-3336977</v>
      </c>
    </row>
    <row r="3" spans="1:5">
      <c r="A3" s="4" t="s">
        <v>105</v>
      </c>
      <c r="B3" s="5" t="n">
        <v>11903133</v>
      </c>
    </row>
    <row r="4" spans="1:5">
      <c r="A4" s="4" t="s">
        <v>106</v>
      </c>
      <c r="B4" s="6" t="n">
        <v>76906</v>
      </c>
      <c r="C4" s="5" t="n">
        <v>11715335</v>
      </c>
      <c r="E4" s="5" t="n">
        <v>11792241</v>
      </c>
    </row>
    <row r="5" spans="1:5">
      <c r="A5" s="4" t="s">
        <v>107</v>
      </c>
      <c r="B5" s="5" t="n">
        <v>7690623</v>
      </c>
    </row>
    <row r="6" spans="1:5">
      <c r="A6" s="4" t="s">
        <v>108</v>
      </c>
      <c r="B6" s="6" t="n">
        <v>40721</v>
      </c>
      <c r="C6" s="5" t="n">
        <v>10752142</v>
      </c>
      <c r="E6" s="5" t="n">
        <v>10792863</v>
      </c>
    </row>
    <row r="7" spans="1:5">
      <c r="A7" s="4" t="s">
        <v>109</v>
      </c>
      <c r="B7" s="5" t="n">
        <v>4072109</v>
      </c>
    </row>
    <row r="8" spans="1:5">
      <c r="A8" s="4" t="s">
        <v>110</v>
      </c>
      <c r="C8" s="5" t="n">
        <v>947616</v>
      </c>
      <c r="E8" s="5" t="n">
        <v>947616</v>
      </c>
    </row>
    <row r="9" spans="1:5">
      <c r="A9" s="4" t="s">
        <v>111</v>
      </c>
      <c r="B9" s="6" t="n">
        <v>937</v>
      </c>
      <c r="C9" s="5" t="n">
        <v>144153</v>
      </c>
      <c r="E9" s="5" t="n">
        <v>145090</v>
      </c>
    </row>
    <row r="10" spans="1:5">
      <c r="A10" s="4" t="s">
        <v>112</v>
      </c>
      <c r="B10" s="5" t="n">
        <v>93640</v>
      </c>
    </row>
    <row r="11" spans="1:5">
      <c r="A11" s="4" t="s">
        <v>113</v>
      </c>
      <c r="B11" s="6" t="n">
        <v>11950</v>
      </c>
      <c r="C11" s="5" t="n">
        <v>2363066</v>
      </c>
      <c r="E11" s="5" t="n">
        <v>2375016</v>
      </c>
    </row>
    <row r="12" spans="1:5">
      <c r="A12" s="4" t="s">
        <v>114</v>
      </c>
      <c r="B12" s="5" t="n">
        <v>1194930</v>
      </c>
    </row>
    <row r="13" spans="1:5">
      <c r="A13" s="4" t="s">
        <v>115</v>
      </c>
      <c r="B13" s="6" t="n">
        <v>3562</v>
      </c>
      <c r="C13" s="5" t="n">
        <v>689626</v>
      </c>
      <c r="E13" s="5" t="n">
        <v>693188</v>
      </c>
    </row>
    <row r="14" spans="1:5">
      <c r="A14" s="4" t="s">
        <v>116</v>
      </c>
      <c r="B14" s="5" t="n">
        <v>356197</v>
      </c>
    </row>
    <row r="15" spans="1:5">
      <c r="A15" s="4" t="s">
        <v>117</v>
      </c>
      <c r="B15" s="6" t="n">
        <v>22600</v>
      </c>
      <c r="C15" s="5" t="n">
        <v>5484800</v>
      </c>
      <c r="E15" s="5" t="n">
        <v>5507400</v>
      </c>
    </row>
    <row r="16" spans="1:5">
      <c r="A16" s="4" t="s">
        <v>118</v>
      </c>
      <c r="B16" s="5" t="n">
        <v>2260000</v>
      </c>
    </row>
    <row r="17" spans="1:5">
      <c r="A17" s="4" t="s">
        <v>119</v>
      </c>
      <c r="C17" s="5" t="n">
        <v>2743267</v>
      </c>
      <c r="E17" s="5" t="n">
        <v>2743267</v>
      </c>
    </row>
    <row r="18" spans="1:5">
      <c r="A18" s="4" t="s">
        <v>120</v>
      </c>
      <c r="B18" s="6" t="n">
        <v>4639</v>
      </c>
      <c r="C18" s="5" t="n">
        <v>380361</v>
      </c>
      <c r="E18" s="5" t="n">
        <v>385000</v>
      </c>
    </row>
    <row r="19" spans="1:5">
      <c r="A19" s="4" t="s">
        <v>120</v>
      </c>
      <c r="B19" s="5" t="n">
        <v>463855</v>
      </c>
    </row>
    <row r="20" spans="1:5">
      <c r="A20" s="4" t="s">
        <v>121</v>
      </c>
      <c r="C20" s="5" t="n">
        <v>-206583</v>
      </c>
      <c r="E20" s="5" t="n">
        <v>-206583</v>
      </c>
    </row>
    <row r="21" spans="1:5">
      <c r="A21" s="4" t="s">
        <v>92</v>
      </c>
      <c r="D21" s="5" t="n">
        <v>-31837205</v>
      </c>
      <c r="E21" s="5" t="n">
        <v>-31837205</v>
      </c>
    </row>
    <row r="22" spans="1:5">
      <c r="A22" s="4" t="s">
        <v>122</v>
      </c>
      <c r="B22" s="6" t="n">
        <v>280346</v>
      </c>
      <c r="C22" s="5" t="n">
        <v>331312184</v>
      </c>
      <c r="D22" s="5" t="n">
        <v>-331591614</v>
      </c>
      <c r="E22" s="5" t="n">
        <v>916</v>
      </c>
    </row>
    <row r="23" spans="1:5">
      <c r="A23" s="4" t="s">
        <v>123</v>
      </c>
      <c r="B23" s="5" t="n">
        <v>28034487</v>
      </c>
    </row>
    <row r="24" spans="1:5">
      <c r="A24" s="4" t="s">
        <v>108</v>
      </c>
      <c r="B24" s="6" t="n">
        <v>66775</v>
      </c>
      <c r="C24" s="5" t="n">
        <v>18039842</v>
      </c>
      <c r="E24" s="5" t="n">
        <v>18106617</v>
      </c>
    </row>
    <row r="25" spans="1:5">
      <c r="A25" s="4" t="s">
        <v>109</v>
      </c>
      <c r="B25" s="5" t="n">
        <v>6677519</v>
      </c>
    </row>
    <row r="26" spans="1:5">
      <c r="A26" s="4" t="s">
        <v>111</v>
      </c>
      <c r="B26" s="6" t="n">
        <v>310</v>
      </c>
      <c r="C26" s="5" t="n">
        <v>143568</v>
      </c>
      <c r="E26" s="5" t="n">
        <v>143878</v>
      </c>
    </row>
    <row r="27" spans="1:5">
      <c r="A27" s="4" t="s">
        <v>112</v>
      </c>
      <c r="B27" s="5" t="n">
        <v>30996</v>
      </c>
    </row>
    <row r="28" spans="1:5">
      <c r="A28" s="4" t="s">
        <v>115</v>
      </c>
      <c r="B28" s="6" t="n">
        <v>1999</v>
      </c>
      <c r="C28" s="5" t="n">
        <v>876589</v>
      </c>
      <c r="E28" s="5" t="n">
        <v>878588</v>
      </c>
    </row>
    <row r="29" spans="1:5">
      <c r="A29" s="4" t="s">
        <v>116</v>
      </c>
      <c r="B29" s="5" t="n">
        <v>199977</v>
      </c>
    </row>
    <row r="30" spans="1:5">
      <c r="A30" s="4" t="s">
        <v>117</v>
      </c>
      <c r="B30" s="6" t="n">
        <v>1851</v>
      </c>
      <c r="C30" s="5" t="n">
        <v>3398149</v>
      </c>
      <c r="E30" s="5" t="n">
        <v>3400000</v>
      </c>
    </row>
    <row r="31" spans="1:5">
      <c r="A31" s="4" t="s">
        <v>118</v>
      </c>
      <c r="B31" s="5" t="n">
        <v>185095</v>
      </c>
    </row>
    <row r="32" spans="1:5">
      <c r="A32" s="4" t="s">
        <v>119</v>
      </c>
      <c r="B32" s="6" t="n">
        <v>-75</v>
      </c>
      <c r="C32" s="5" t="n">
        <v>4428249</v>
      </c>
      <c r="E32" s="5" t="n">
        <v>4428174</v>
      </c>
    </row>
    <row r="33" spans="1:5">
      <c r="A33" s="4" t="s">
        <v>124</v>
      </c>
      <c r="B33" s="5" t="n">
        <v>-7500</v>
      </c>
    </row>
    <row r="34" spans="1:5">
      <c r="A34" s="4" t="s">
        <v>125</v>
      </c>
      <c r="B34" s="6" t="n">
        <v>660</v>
      </c>
      <c r="C34" s="5" t="n">
        <v>149822</v>
      </c>
      <c r="E34" s="5" t="n">
        <v>150482</v>
      </c>
    </row>
    <row r="35" spans="1:5">
      <c r="A35" s="4" t="s">
        <v>126</v>
      </c>
      <c r="B35" s="5" t="n">
        <v>65997</v>
      </c>
    </row>
    <row r="36" spans="1:5">
      <c r="A36" s="4" t="s">
        <v>120</v>
      </c>
      <c r="B36" s="6" t="n">
        <v>452</v>
      </c>
      <c r="C36" s="5" t="n">
        <v>291545</v>
      </c>
      <c r="E36" s="5" t="n">
        <v>291997</v>
      </c>
    </row>
    <row r="37" spans="1:5">
      <c r="A37" s="4" t="s">
        <v>120</v>
      </c>
      <c r="B37" s="5" t="n">
        <v>45205</v>
      </c>
    </row>
    <row r="38" spans="1:5">
      <c r="A38" s="4" t="s">
        <v>121</v>
      </c>
      <c r="C38" s="5" t="n">
        <v>-132345</v>
      </c>
      <c r="E38" s="5" t="n">
        <v>-132345</v>
      </c>
    </row>
    <row r="39" spans="1:5">
      <c r="A39" s="4" t="s">
        <v>92</v>
      </c>
      <c r="D39" s="5" t="n">
        <v>-22134640</v>
      </c>
      <c r="E39" s="5" t="n">
        <v>-22134640</v>
      </c>
    </row>
    <row r="40" spans="1:5">
      <c r="A40" s="4" t="s">
        <v>127</v>
      </c>
      <c r="B40" s="6" t="n">
        <v>352318</v>
      </c>
      <c r="C40" s="6" t="n">
        <v>358507603</v>
      </c>
      <c r="D40" s="6" t="n">
        <v>-353726254</v>
      </c>
      <c r="E40" s="6" t="n">
        <v>5133667</v>
      </c>
    </row>
    <row r="41" spans="1:5">
      <c r="A41" s="4" t="s">
        <v>128</v>
      </c>
      <c r="B41" s="5" t="n">
        <v>352317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25</v>
      </c>
      <c r="B1" s="2" t="s">
        <v>1</v>
      </c>
    </row>
    <row r="2" spans="1:3">
      <c r="B2" s="2" t="s">
        <v>2</v>
      </c>
      <c r="C2" s="2" t="s">
        <v>38</v>
      </c>
    </row>
    <row r="3" spans="1:3">
      <c r="A3" s="3" t="s">
        <v>194</v>
      </c>
    </row>
    <row r="4" spans="1:3">
      <c r="A4" s="4" t="s">
        <v>526</v>
      </c>
      <c r="B4" s="5" t="n">
        <v>2582433</v>
      </c>
      <c r="C4" s="5" t="n">
        <v>963862</v>
      </c>
    </row>
    <row r="5" spans="1:3">
      <c r="A5" s="4" t="s">
        <v>527</v>
      </c>
      <c r="B5" s="5" t="n">
        <v>-945359</v>
      </c>
      <c r="C5" s="5" t="n">
        <v>-334111</v>
      </c>
    </row>
    <row r="6" spans="1:3">
      <c r="A6" s="4" t="s">
        <v>528</v>
      </c>
      <c r="B6" s="5" t="n">
        <v>3271362</v>
      </c>
      <c r="C6" s="5" t="n">
        <v>1958108</v>
      </c>
    </row>
    <row r="7" spans="1:3">
      <c r="A7" s="4" t="s">
        <v>529</v>
      </c>
      <c r="B7" s="5" t="n">
        <v>-82461</v>
      </c>
      <c r="C7" s="5" t="n">
        <v>-5426</v>
      </c>
    </row>
    <row r="8" spans="1:3">
      <c r="A8" s="4" t="s">
        <v>530</v>
      </c>
      <c r="B8" s="5" t="n">
        <v>4825975</v>
      </c>
      <c r="C8" s="5" t="n">
        <v>2582433</v>
      </c>
    </row>
    <row r="9" spans="1:3">
      <c r="A9" s="4" t="s">
        <v>531</v>
      </c>
      <c r="B9" s="7" t="n">
        <v>2.48</v>
      </c>
      <c r="C9" s="7" t="n">
        <v>4.91</v>
      </c>
    </row>
    <row r="10" spans="1:3">
      <c r="A10" s="4" t="s">
        <v>532</v>
      </c>
      <c r="B10" s="7" t="n">
        <v>3.79</v>
      </c>
      <c r="C10" s="7" t="n">
        <v>2.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8</v>
      </c>
    </row>
    <row r="3" spans="1:3">
      <c r="A3" s="4" t="s">
        <v>534</v>
      </c>
      <c r="B3" s="5" t="n">
        <v>312000</v>
      </c>
      <c r="C3" s="5" t="n">
        <v>468000</v>
      </c>
    </row>
    <row r="4" spans="1:3">
      <c r="A4" s="4" t="s">
        <v>535</v>
      </c>
      <c r="B4" s="5" t="n">
        <v>-7500</v>
      </c>
      <c r="C4" s="5" t="n">
        <v>0</v>
      </c>
    </row>
    <row r="5" spans="1:3">
      <c r="A5" s="4" t="s">
        <v>536</v>
      </c>
      <c r="B5" s="5" t="n">
        <v>0</v>
      </c>
      <c r="C5" s="5" t="n">
        <v>-156000</v>
      </c>
    </row>
    <row r="6" spans="1:3">
      <c r="A6" s="4" t="s">
        <v>537</v>
      </c>
      <c r="B6" s="5" t="n">
        <v>304500</v>
      </c>
      <c r="C6" s="5" t="n">
        <v>312000</v>
      </c>
    </row>
    <row r="7" spans="1:3">
      <c r="A7" s="4" t="s">
        <v>532</v>
      </c>
      <c r="B7" s="7" t="n">
        <v>13.75</v>
      </c>
      <c r="C7" s="7" t="n">
        <v>13.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8</v>
      </c>
      <c r="B1" s="2" t="s">
        <v>1</v>
      </c>
    </row>
    <row r="2" spans="1:3">
      <c r="B2" s="2" t="s">
        <v>2</v>
      </c>
      <c r="C2" s="2" t="s">
        <v>38</v>
      </c>
    </row>
    <row r="3" spans="1:3">
      <c r="A3" s="3" t="s">
        <v>194</v>
      </c>
    </row>
    <row r="4" spans="1:3">
      <c r="A4" s="4" t="s">
        <v>539</v>
      </c>
      <c r="B4" s="6" t="n">
        <v>300000</v>
      </c>
      <c r="C4" s="6" t="n">
        <v>1400000</v>
      </c>
    </row>
    <row r="5" spans="1:3">
      <c r="A5" s="4" t="s">
        <v>540</v>
      </c>
      <c r="B5" s="5" t="n">
        <v>700000</v>
      </c>
    </row>
    <row r="6" spans="1:3">
      <c r="A6" s="4" t="s">
        <v>541</v>
      </c>
      <c r="B6" s="6" t="n">
        <v>86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8</v>
      </c>
    </row>
    <row r="3" spans="1:3">
      <c r="A3" s="3" t="s">
        <v>197</v>
      </c>
    </row>
    <row r="4" spans="1:3">
      <c r="A4" s="4" t="s">
        <v>543</v>
      </c>
      <c r="B4" s="6" t="n">
        <v>144000</v>
      </c>
      <c r="C4" s="6" t="n">
        <v>14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544</v>
      </c>
      <c r="B1" s="2" t="s">
        <v>307</v>
      </c>
    </row>
    <row r="2" spans="1:2">
      <c r="A2" s="3" t="s">
        <v>200</v>
      </c>
    </row>
    <row r="3" spans="1:2">
      <c r="A3" s="4" t="s">
        <v>433</v>
      </c>
      <c r="B3" s="6" t="n">
        <v>1872000</v>
      </c>
    </row>
    <row r="4" spans="1:2">
      <c r="A4" s="4" t="s">
        <v>434</v>
      </c>
      <c r="B4" s="5" t="n">
        <v>1937000</v>
      </c>
    </row>
    <row r="5" spans="1:2">
      <c r="A5" s="4" t="s">
        <v>435</v>
      </c>
      <c r="B5" s="5" t="n">
        <v>2004000</v>
      </c>
    </row>
    <row r="6" spans="1:2">
      <c r="A6" s="4" t="s">
        <v>436</v>
      </c>
      <c r="B6" s="5" t="n">
        <v>2073000</v>
      </c>
    </row>
    <row r="7" spans="1:2">
      <c r="A7" s="4" t="s">
        <v>437</v>
      </c>
      <c r="B7" s="5" t="n">
        <v>2145000</v>
      </c>
    </row>
    <row r="8" spans="1:2">
      <c r="A8" s="4" t="s">
        <v>438</v>
      </c>
      <c r="B8" s="5" t="n">
        <v>9540000</v>
      </c>
    </row>
    <row r="9" spans="1:2">
      <c r="A9" s="4" t="s">
        <v>545</v>
      </c>
      <c r="B9" s="5" t="n">
        <v>19571000</v>
      </c>
    </row>
    <row r="10" spans="1:2">
      <c r="A10" s="4" t="s">
        <v>546</v>
      </c>
      <c r="B10" s="5" t="n">
        <v>-6063000</v>
      </c>
    </row>
    <row r="11" spans="1:2">
      <c r="A11" s="4" t="s">
        <v>547</v>
      </c>
      <c r="B11" s="6" t="n">
        <v>1350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48</v>
      </c>
      <c r="B1" s="2" t="s">
        <v>307</v>
      </c>
    </row>
    <row r="2" spans="1:2">
      <c r="A2" s="3" t="s">
        <v>200</v>
      </c>
    </row>
    <row r="3" spans="1:2">
      <c r="A3" s="4" t="s">
        <v>433</v>
      </c>
      <c r="B3" s="6" t="n">
        <v>238000</v>
      </c>
    </row>
    <row r="4" spans="1:2">
      <c r="A4" s="4" t="s">
        <v>434</v>
      </c>
      <c r="B4" s="5" t="n">
        <v>163000</v>
      </c>
    </row>
    <row r="5" spans="1:2">
      <c r="A5" s="4" t="s">
        <v>435</v>
      </c>
      <c r="B5" s="5" t="n">
        <v>69000</v>
      </c>
    </row>
    <row r="6" spans="1:2">
      <c r="A6" s="4" t="s">
        <v>549</v>
      </c>
      <c r="B6" s="6" t="n">
        <v>47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50</v>
      </c>
      <c r="B1" s="2" t="s">
        <v>1</v>
      </c>
    </row>
    <row r="2" spans="1:3">
      <c r="B2" s="2" t="s">
        <v>2</v>
      </c>
      <c r="C2" s="2" t="s">
        <v>38</v>
      </c>
    </row>
    <row r="3" spans="1:3">
      <c r="A3" s="4" t="s">
        <v>551</v>
      </c>
      <c r="B3" s="6" t="n">
        <v>253000</v>
      </c>
      <c r="C3" s="6" t="n">
        <v>253000</v>
      </c>
    </row>
    <row r="4" spans="1:3">
      <c r="A4" s="4" t="s">
        <v>552</v>
      </c>
      <c r="B4" s="5" t="n">
        <v>14000</v>
      </c>
      <c r="C4" s="5" t="n">
        <v>12000</v>
      </c>
    </row>
    <row r="5" spans="1:3">
      <c r="A5" s="4" t="s">
        <v>553</v>
      </c>
      <c r="B5" s="5" t="n">
        <v>7000</v>
      </c>
      <c r="C5" s="5" t="n">
        <v>14000</v>
      </c>
    </row>
    <row r="6" spans="1:3">
      <c r="A6" s="4" t="s">
        <v>554</v>
      </c>
      <c r="B6" s="5" t="n">
        <v>15600000</v>
      </c>
      <c r="C6" s="5" t="n">
        <v>16100000</v>
      </c>
    </row>
    <row r="7" spans="1:3">
      <c r="A7" s="4" t="s">
        <v>555</v>
      </c>
    </row>
    <row r="8" spans="1:3">
      <c r="A8" s="4" t="s">
        <v>556</v>
      </c>
      <c r="B8" s="6" t="n">
        <v>2800000</v>
      </c>
      <c r="C8" s="6" t="n">
        <v>3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7</v>
      </c>
      <c r="B1" s="2" t="s">
        <v>2</v>
      </c>
      <c r="C1" s="2" t="s">
        <v>38</v>
      </c>
    </row>
    <row r="2" spans="1:3">
      <c r="A2" s="4" t="s">
        <v>558</v>
      </c>
      <c r="B2" s="6" t="n">
        <v>6488310</v>
      </c>
      <c r="C2" s="6" t="n">
        <v>9317064</v>
      </c>
    </row>
    <row r="3" spans="1:3">
      <c r="A3" s="4" t="s">
        <v>559</v>
      </c>
    </row>
    <row r="4" spans="1:3">
      <c r="A4" s="4" t="s">
        <v>558</v>
      </c>
      <c r="B4" s="5" t="n">
        <v>0</v>
      </c>
      <c r="C4" s="5" t="n">
        <v>33</v>
      </c>
    </row>
    <row r="5" spans="1:3">
      <c r="A5" s="4" t="s">
        <v>560</v>
      </c>
    </row>
    <row r="6" spans="1:3">
      <c r="A6" s="4" t="s">
        <v>558</v>
      </c>
      <c r="B6" s="5" t="n">
        <v>0</v>
      </c>
      <c r="C6" s="5" t="n">
        <v>0</v>
      </c>
    </row>
    <row r="7" spans="1:3">
      <c r="A7" s="4" t="s">
        <v>561</v>
      </c>
    </row>
    <row r="8" spans="1:3">
      <c r="A8" s="4" t="s">
        <v>558</v>
      </c>
      <c r="B8" s="6" t="n">
        <v>6488310</v>
      </c>
      <c r="C8" s="6" t="n">
        <v>93170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2</v>
      </c>
      <c r="B1" s="2" t="s">
        <v>1</v>
      </c>
    </row>
    <row r="2" spans="1:3">
      <c r="B2" s="2" t="s">
        <v>2</v>
      </c>
      <c r="C2" s="2" t="s">
        <v>38</v>
      </c>
    </row>
    <row r="3" spans="1:3">
      <c r="A3" s="3" t="s">
        <v>209</v>
      </c>
    </row>
    <row r="4" spans="1:3">
      <c r="A4" s="4" t="s">
        <v>563</v>
      </c>
      <c r="B4" s="6" t="n">
        <v>9317031</v>
      </c>
      <c r="C4" s="6" t="n">
        <v>2029629</v>
      </c>
    </row>
    <row r="5" spans="1:3">
      <c r="A5" s="4" t="s">
        <v>564</v>
      </c>
      <c r="B5" s="5" t="n">
        <v>0</v>
      </c>
      <c r="C5" s="5" t="n">
        <v>0</v>
      </c>
    </row>
    <row r="6" spans="1:3">
      <c r="A6" s="4" t="s">
        <v>565</v>
      </c>
      <c r="B6" s="5" t="n">
        <v>-3589357</v>
      </c>
      <c r="C6" s="5" t="n">
        <v>-595780</v>
      </c>
    </row>
    <row r="7" spans="1:3">
      <c r="A7" s="4" t="s">
        <v>566</v>
      </c>
      <c r="B7" s="5" t="n">
        <v>760636</v>
      </c>
      <c r="C7" s="5" t="n">
        <v>7892182</v>
      </c>
    </row>
    <row r="8" spans="1:3">
      <c r="A8" s="4" t="s">
        <v>567</v>
      </c>
      <c r="B8" s="6" t="n">
        <v>6488310</v>
      </c>
      <c r="C8" s="6" t="n">
        <v>93170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68</v>
      </c>
      <c r="B1" s="2" t="s">
        <v>1</v>
      </c>
    </row>
    <row r="2" spans="1:3">
      <c r="B2" s="2" t="s">
        <v>2</v>
      </c>
      <c r="C2" s="2" t="s">
        <v>38</v>
      </c>
    </row>
    <row r="3" spans="1:3">
      <c r="A3" s="3" t="s">
        <v>95</v>
      </c>
    </row>
    <row r="4" spans="1:3">
      <c r="A4" s="4" t="s">
        <v>569</v>
      </c>
      <c r="B4" s="6" t="n">
        <v>-22134640</v>
      </c>
      <c r="C4" s="6" t="n">
        <v>-31851573</v>
      </c>
    </row>
    <row r="5" spans="1:3">
      <c r="A5" s="4" t="s">
        <v>570</v>
      </c>
      <c r="B5" s="5" t="n">
        <v>31174394</v>
      </c>
      <c r="C5" s="5" t="n">
        <v>17004722</v>
      </c>
    </row>
    <row r="6" spans="1:3">
      <c r="A6" s="4" t="s">
        <v>571</v>
      </c>
      <c r="B6" s="5" t="n">
        <v>31174394</v>
      </c>
      <c r="C6" s="5" t="n">
        <v>17004722</v>
      </c>
    </row>
    <row r="7" spans="1:3">
      <c r="A7" s="4" t="s">
        <v>572</v>
      </c>
      <c r="B7" s="7" t="n">
        <v>-0.71</v>
      </c>
      <c r="C7" s="7" t="n">
        <v>-1.87</v>
      </c>
    </row>
    <row r="8" spans="1:3">
      <c r="A8" s="4" t="s">
        <v>573</v>
      </c>
      <c r="B8" s="9" t="n">
        <v>-0.71</v>
      </c>
      <c r="C8" s="9" t="n">
        <v>-1.87</v>
      </c>
    </row>
    <row r="9" spans="1:3">
      <c r="A9" s="4" t="s">
        <v>574</v>
      </c>
      <c r="B9" s="7" t="n">
        <v>-0.71</v>
      </c>
      <c r="C9" s="7" t="n">
        <v>-1.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8</v>
      </c>
    </row>
    <row r="3" spans="1:3">
      <c r="A3" s="3" t="s">
        <v>130</v>
      </c>
    </row>
    <row r="4" spans="1:3">
      <c r="A4" s="4" t="s">
        <v>92</v>
      </c>
      <c r="B4" s="6" t="n">
        <v>-22134640</v>
      </c>
      <c r="C4" s="6" t="n">
        <v>-31837205</v>
      </c>
    </row>
    <row r="5" spans="1:3">
      <c r="A5" s="3" t="s">
        <v>131</v>
      </c>
    </row>
    <row r="6" spans="1:3">
      <c r="A6" s="4" t="s">
        <v>132</v>
      </c>
      <c r="B6" s="5" t="n">
        <v>633529</v>
      </c>
      <c r="C6" s="5" t="n">
        <v>650131</v>
      </c>
    </row>
    <row r="7" spans="1:3">
      <c r="A7" s="4" t="s">
        <v>133</v>
      </c>
      <c r="B7" s="5" t="n">
        <v>856025</v>
      </c>
      <c r="C7" s="5" t="n">
        <v>530736</v>
      </c>
    </row>
    <row r="8" spans="1:3">
      <c r="A8" s="4" t="s">
        <v>134</v>
      </c>
      <c r="B8" s="5" t="n">
        <v>0</v>
      </c>
      <c r="C8" s="5" t="n">
        <v>80716</v>
      </c>
    </row>
    <row r="9" spans="1:3">
      <c r="A9" s="4" t="s">
        <v>135</v>
      </c>
      <c r="B9" s="5" t="n">
        <v>4428174</v>
      </c>
      <c r="C9" s="5" t="n">
        <v>2743267</v>
      </c>
    </row>
    <row r="10" spans="1:3">
      <c r="A10" s="4" t="s">
        <v>136</v>
      </c>
      <c r="B10" s="5" t="n">
        <v>143878</v>
      </c>
      <c r="C10" s="5" t="n">
        <v>145090</v>
      </c>
    </row>
    <row r="11" spans="1:3">
      <c r="A11" s="4" t="s">
        <v>117</v>
      </c>
      <c r="B11" s="5" t="n">
        <v>3400000</v>
      </c>
      <c r="C11" s="5" t="n">
        <v>5507400</v>
      </c>
    </row>
    <row r="12" spans="1:3">
      <c r="A12" s="4" t="s">
        <v>137</v>
      </c>
      <c r="B12" s="5" t="n">
        <v>0</v>
      </c>
      <c r="C12" s="5" t="n">
        <v>471157</v>
      </c>
    </row>
    <row r="13" spans="1:3">
      <c r="A13" s="4" t="s">
        <v>89</v>
      </c>
      <c r="B13" s="5" t="n">
        <v>760603</v>
      </c>
      <c r="C13" s="5" t="n">
        <v>8643561</v>
      </c>
    </row>
    <row r="14" spans="1:3">
      <c r="A14" s="4" t="s">
        <v>138</v>
      </c>
      <c r="B14" s="5" t="n">
        <v>0</v>
      </c>
      <c r="C14" s="5" t="n">
        <v>1956424</v>
      </c>
    </row>
    <row r="15" spans="1:3">
      <c r="A15" s="4" t="s">
        <v>139</v>
      </c>
      <c r="B15" s="5" t="n">
        <v>0</v>
      </c>
      <c r="C15" s="5" t="n">
        <v>291234</v>
      </c>
    </row>
    <row r="16" spans="1:3">
      <c r="A16" s="4" t="s">
        <v>140</v>
      </c>
      <c r="B16" s="5" t="n">
        <v>128194</v>
      </c>
      <c r="C16" s="5" t="n">
        <v>168037</v>
      </c>
    </row>
    <row r="17" spans="1:3">
      <c r="A17" s="3" t="s">
        <v>141</v>
      </c>
    </row>
    <row r="18" spans="1:3">
      <c r="A18" s="4" t="s">
        <v>41</v>
      </c>
      <c r="B18" s="5" t="n">
        <v>55892</v>
      </c>
      <c r="C18" s="5" t="n">
        <v>99824</v>
      </c>
    </row>
    <row r="19" spans="1:3">
      <c r="A19" s="4" t="s">
        <v>42</v>
      </c>
      <c r="B19" s="5" t="n">
        <v>-137768</v>
      </c>
      <c r="C19" s="5" t="n">
        <v>153102</v>
      </c>
    </row>
    <row r="20" spans="1:3">
      <c r="A20" s="4" t="s">
        <v>43</v>
      </c>
      <c r="B20" s="5" t="n">
        <v>-137125</v>
      </c>
      <c r="C20" s="5" t="n">
        <v>27284</v>
      </c>
    </row>
    <row r="21" spans="1:3">
      <c r="A21" s="4" t="s">
        <v>47</v>
      </c>
      <c r="B21" s="5" t="n">
        <v>0</v>
      </c>
      <c r="C21" s="5" t="n">
        <v>150000</v>
      </c>
    </row>
    <row r="22" spans="1:3">
      <c r="A22" s="3" t="s">
        <v>142</v>
      </c>
    </row>
    <row r="23" spans="1:3">
      <c r="A23" s="4" t="s">
        <v>50</v>
      </c>
      <c r="B23" s="5" t="n">
        <v>-4084410</v>
      </c>
      <c r="C23" s="5" t="n">
        <v>-2514488</v>
      </c>
    </row>
    <row r="24" spans="1:3">
      <c r="A24" s="4" t="s">
        <v>51</v>
      </c>
      <c r="B24" s="5" t="n">
        <v>-170878</v>
      </c>
      <c r="C24" s="5" t="n">
        <v>-731388</v>
      </c>
    </row>
    <row r="25" spans="1:3">
      <c r="A25" s="4" t="s">
        <v>52</v>
      </c>
      <c r="B25" s="5" t="n">
        <v>-55499</v>
      </c>
      <c r="C25" s="5" t="n">
        <v>71110</v>
      </c>
    </row>
    <row r="26" spans="1:3">
      <c r="A26" s="4" t="s">
        <v>59</v>
      </c>
      <c r="B26" s="5" t="n">
        <v>-6660</v>
      </c>
      <c r="C26" s="5" t="n">
        <v>4450</v>
      </c>
    </row>
    <row r="27" spans="1:3">
      <c r="A27" s="4" t="s">
        <v>143</v>
      </c>
      <c r="B27" s="5" t="n">
        <v>-16320685</v>
      </c>
      <c r="C27" s="5" t="n">
        <v>-13389558</v>
      </c>
    </row>
    <row r="28" spans="1:3">
      <c r="A28" s="3" t="s">
        <v>144</v>
      </c>
    </row>
    <row r="29" spans="1:3">
      <c r="A29" s="4" t="s">
        <v>145</v>
      </c>
      <c r="B29" s="5" t="n">
        <v>-177779</v>
      </c>
      <c r="C29" s="5" t="n">
        <v>-1015</v>
      </c>
    </row>
    <row r="30" spans="1:3">
      <c r="A30" s="4" t="s">
        <v>146</v>
      </c>
      <c r="B30" s="5" t="n">
        <v>-158060</v>
      </c>
      <c r="C30" s="5" t="n">
        <v>-57125</v>
      </c>
    </row>
    <row r="31" spans="1:3">
      <c r="A31" s="4" t="s">
        <v>147</v>
      </c>
      <c r="B31" s="5" t="n">
        <v>-335839</v>
      </c>
      <c r="C31" s="5" t="n">
        <v>-58140</v>
      </c>
    </row>
    <row r="32" spans="1:3">
      <c r="A32" s="3" t="s">
        <v>148</v>
      </c>
    </row>
    <row r="33" spans="1:3">
      <c r="A33" s="4" t="s">
        <v>149</v>
      </c>
      <c r="B33" s="5" t="n">
        <v>0</v>
      </c>
      <c r="C33" s="5" t="n">
        <v>11792241</v>
      </c>
    </row>
    <row r="34" spans="1:3">
      <c r="A34" s="4" t="s">
        <v>150</v>
      </c>
      <c r="B34" s="5" t="n">
        <v>291997</v>
      </c>
      <c r="C34" s="5" t="n">
        <v>385000</v>
      </c>
    </row>
    <row r="35" spans="1:3">
      <c r="A35" s="4" t="s">
        <v>151</v>
      </c>
      <c r="B35" s="5" t="n">
        <v>-163364</v>
      </c>
      <c r="C35" s="5" t="n">
        <v>-195589</v>
      </c>
    </row>
    <row r="36" spans="1:3">
      <c r="A36" s="4" t="s">
        <v>152</v>
      </c>
      <c r="B36" s="5" t="n">
        <v>14517260</v>
      </c>
      <c r="C36" s="5" t="n">
        <v>9412964</v>
      </c>
    </row>
    <row r="37" spans="1:3">
      <c r="A37" s="4" t="s">
        <v>153</v>
      </c>
      <c r="B37" s="5" t="n">
        <v>-5121</v>
      </c>
      <c r="C37" s="5" t="n">
        <v>-6312</v>
      </c>
    </row>
    <row r="38" spans="1:3">
      <c r="A38" s="4" t="s">
        <v>154</v>
      </c>
      <c r="B38" s="5" t="n">
        <v>14791254</v>
      </c>
      <c r="C38" s="5" t="n">
        <v>21388304</v>
      </c>
    </row>
    <row r="39" spans="1:3">
      <c r="A39" s="4" t="s">
        <v>155</v>
      </c>
      <c r="B39" s="5" t="n">
        <v>-1865270</v>
      </c>
      <c r="C39" s="5" t="n">
        <v>7940606</v>
      </c>
    </row>
    <row r="40" spans="1:3">
      <c r="A40" s="4" t="s">
        <v>156</v>
      </c>
      <c r="B40" s="5" t="n">
        <v>10310044</v>
      </c>
      <c r="C40" s="5" t="n">
        <v>2369438</v>
      </c>
    </row>
    <row r="41" spans="1:3">
      <c r="A41" s="4" t="s">
        <v>157</v>
      </c>
      <c r="B41" s="5" t="n">
        <v>8444774</v>
      </c>
      <c r="C41" s="5" t="n">
        <v>10310044</v>
      </c>
    </row>
    <row r="42" spans="1:3">
      <c r="A42" s="3" t="s">
        <v>158</v>
      </c>
    </row>
    <row r="43" spans="1:3">
      <c r="A43" s="4" t="s">
        <v>159</v>
      </c>
      <c r="B43" s="5" t="n">
        <v>17329</v>
      </c>
      <c r="C43" s="5" t="n">
        <v>0</v>
      </c>
    </row>
    <row r="44" spans="1:3">
      <c r="A44" s="4" t="s">
        <v>160</v>
      </c>
      <c r="B44" s="5" t="n">
        <v>22563</v>
      </c>
      <c r="C44" s="5" t="n">
        <v>162452</v>
      </c>
    </row>
    <row r="45" spans="1:3">
      <c r="A45" s="4" t="s">
        <v>113</v>
      </c>
      <c r="B45" s="5" t="n">
        <v>0</v>
      </c>
      <c r="C45" s="5" t="n">
        <v>2294300</v>
      </c>
    </row>
    <row r="46" spans="1:3">
      <c r="A46" s="4" t="s">
        <v>161</v>
      </c>
      <c r="B46" s="5" t="n">
        <v>3589357</v>
      </c>
      <c r="C46" s="5" t="n">
        <v>1379899</v>
      </c>
    </row>
    <row r="47" spans="1:3">
      <c r="A47" s="4" t="s">
        <v>162</v>
      </c>
      <c r="B47" s="5" t="n">
        <v>441</v>
      </c>
      <c r="C47" s="5" t="n">
        <v>415</v>
      </c>
    </row>
    <row r="48" spans="1:3">
      <c r="A48" s="4" t="s">
        <v>163</v>
      </c>
      <c r="B48" s="5" t="n">
        <v>15580</v>
      </c>
      <c r="C48" s="5" t="n">
        <v>46599</v>
      </c>
    </row>
    <row r="49" spans="1:3">
      <c r="A49" s="4" t="s">
        <v>164</v>
      </c>
      <c r="B49" s="6" t="n">
        <v>1809242</v>
      </c>
      <c r="C49" s="6" t="n">
        <v>17508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75</v>
      </c>
      <c r="B1" s="2" t="s">
        <v>1</v>
      </c>
    </row>
    <row r="2" spans="1:3">
      <c r="B2" s="2" t="s">
        <v>2</v>
      </c>
      <c r="C2" s="2" t="s">
        <v>38</v>
      </c>
    </row>
    <row r="3" spans="1:3">
      <c r="A3" s="3" t="s">
        <v>95</v>
      </c>
    </row>
    <row r="4" spans="1:3">
      <c r="A4" s="4" t="s">
        <v>576</v>
      </c>
      <c r="B4" s="5" t="n">
        <v>7164544</v>
      </c>
      <c r="C4" s="5" t="n">
        <v>11794603</v>
      </c>
    </row>
    <row r="5" spans="1:3">
      <c r="A5" s="4" t="s">
        <v>577</v>
      </c>
      <c r="B5" s="5" t="n">
        <v>304500</v>
      </c>
      <c r="C5" s="5" t="n">
        <v>312000</v>
      </c>
    </row>
    <row r="6" spans="1:3">
      <c r="A6" s="4" t="s">
        <v>103</v>
      </c>
      <c r="B6" s="5" t="n">
        <v>7469044</v>
      </c>
      <c r="C6" s="5" t="n">
        <v>12106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07:32:19Z</dcterms:created>
  <dcterms:modified xmlns:dcterms="http://purl.org/dc/terms/" xmlns:xsi="http://www.w3.org/2001/XMLSchema-instance" xsi:type="dcterms:W3CDTF">2019-12-23T07:32:19Z</dcterms:modified>
</cp:coreProperties>
</file>